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STATEMENT OF STOCK" sheetId="5" state="visible" r:id="rId5"/>
    <sheet xmlns:r="http://schemas.openxmlformats.org/officeDocument/2006/relationships" name="Accounting Policies (Notes)" sheetId="6" state="visible" r:id="rId6"/>
    <sheet xmlns:r="http://schemas.openxmlformats.org/officeDocument/2006/relationships" name="Other Balance Sheet Information" sheetId="7" state="visible" r:id="rId7"/>
    <sheet xmlns:r="http://schemas.openxmlformats.org/officeDocument/2006/relationships" name="Receivables, Loans, Notes Recei" sheetId="8" state="visible" r:id="rId8"/>
    <sheet xmlns:r="http://schemas.openxmlformats.org/officeDocument/2006/relationships" name="Fair Value Measurements Fair Va" sheetId="9" state="visible" r:id="rId9"/>
    <sheet xmlns:r="http://schemas.openxmlformats.org/officeDocument/2006/relationships" name="Deferred Costs, Capitalized, Pr" sheetId="10" state="visible" r:id="rId10"/>
    <sheet xmlns:r="http://schemas.openxmlformats.org/officeDocument/2006/relationships" name="Long-term Debt (Notes)" sheetId="11" state="visible" r:id="rId11"/>
    <sheet xmlns:r="http://schemas.openxmlformats.org/officeDocument/2006/relationships" name="Income Taxes (Notes)" sheetId="12" state="visible" r:id="rId12"/>
    <sheet xmlns:r="http://schemas.openxmlformats.org/officeDocument/2006/relationships" name="Stockholders' Equity (Notes)" sheetId="13" state="visible" r:id="rId13"/>
    <sheet xmlns:r="http://schemas.openxmlformats.org/officeDocument/2006/relationships" name="Compensation Related Costs, Sha" sheetId="14" state="visible" r:id="rId14"/>
    <sheet xmlns:r="http://schemas.openxmlformats.org/officeDocument/2006/relationships" name="Earnings Per Share (Notes)" sheetId="15" state="visible" r:id="rId15"/>
    <sheet xmlns:r="http://schemas.openxmlformats.org/officeDocument/2006/relationships" name="Leases, Codification Topic 842 " sheetId="16" state="visible" r:id="rId16"/>
    <sheet xmlns:r="http://schemas.openxmlformats.org/officeDocument/2006/relationships" name="Commitments and Contingencies (" sheetId="17" state="visible" r:id="rId17"/>
    <sheet xmlns:r="http://schemas.openxmlformats.org/officeDocument/2006/relationships" name="Accounting Policies (Policies)" sheetId="18" state="visible" r:id="rId18"/>
    <sheet xmlns:r="http://schemas.openxmlformats.org/officeDocument/2006/relationships" name="Fair Value Measurements Fair Vl" sheetId="19" state="visible" r:id="rId19"/>
    <sheet xmlns:r="http://schemas.openxmlformats.org/officeDocument/2006/relationships" name="Accounting Policies (Tables)" sheetId="20" state="visible" r:id="rId20"/>
    <sheet xmlns:r="http://schemas.openxmlformats.org/officeDocument/2006/relationships" name="Other Balance Sheet Informati_2" sheetId="21" state="visible" r:id="rId21"/>
    <sheet xmlns:r="http://schemas.openxmlformats.org/officeDocument/2006/relationships" name="Receivables, Loans, Notes Rec_2" sheetId="22" state="visible" r:id="rId22"/>
    <sheet xmlns:r="http://schemas.openxmlformats.org/officeDocument/2006/relationships" name="Fair Value Measurements Fair _2" sheetId="23" state="visible" r:id="rId23"/>
    <sheet xmlns:r="http://schemas.openxmlformats.org/officeDocument/2006/relationships" name="Deferred Costs, Capitalized, _2" sheetId="24" state="visible" r:id="rId24"/>
    <sheet xmlns:r="http://schemas.openxmlformats.org/officeDocument/2006/relationships" name="Income Taxes (Tables)" sheetId="25" state="visible" r:id="rId25"/>
    <sheet xmlns:r="http://schemas.openxmlformats.org/officeDocument/2006/relationships" name="Stockholders' Equity Stockholde" sheetId="26" state="visible" r:id="rId26"/>
    <sheet xmlns:r="http://schemas.openxmlformats.org/officeDocument/2006/relationships" name="Compensation Related Costs, S_2" sheetId="27" state="visible" r:id="rId27"/>
    <sheet xmlns:r="http://schemas.openxmlformats.org/officeDocument/2006/relationships" name="Earnings per Share (Tables)" sheetId="28" state="visible" r:id="rId28"/>
    <sheet xmlns:r="http://schemas.openxmlformats.org/officeDocument/2006/relationships" name="Leases, Codification Topic 84_2" sheetId="29" state="visible" r:id="rId29"/>
    <sheet xmlns:r="http://schemas.openxmlformats.org/officeDocument/2006/relationships" name="Commitment and Contingencies (T" sheetId="30" state="visible" r:id="rId30"/>
    <sheet xmlns:r="http://schemas.openxmlformats.org/officeDocument/2006/relationships" name="Accounting Policies (Details)" sheetId="31" state="visible" r:id="rId31"/>
    <sheet xmlns:r="http://schemas.openxmlformats.org/officeDocument/2006/relationships" name="Accounting Policies PP&amp;E (Detai" sheetId="32" state="visible" r:id="rId32"/>
    <sheet xmlns:r="http://schemas.openxmlformats.org/officeDocument/2006/relationships" name="Accounting Policies Segment (De" sheetId="33" state="visible" r:id="rId33"/>
    <sheet xmlns:r="http://schemas.openxmlformats.org/officeDocument/2006/relationships" name="Accounting Policies 401k(Detail" sheetId="34" state="visible" r:id="rId34"/>
    <sheet xmlns:r="http://schemas.openxmlformats.org/officeDocument/2006/relationships" name="Other Balance Sheet Informati_3" sheetId="35" state="visible" r:id="rId35"/>
    <sheet xmlns:r="http://schemas.openxmlformats.org/officeDocument/2006/relationships" name="Receivables, Loans, Notes Rec_3" sheetId="36" state="visible" r:id="rId36"/>
    <sheet xmlns:r="http://schemas.openxmlformats.org/officeDocument/2006/relationships" name="Fair Value Measurements Fair _3" sheetId="37" state="visible" r:id="rId37"/>
    <sheet xmlns:r="http://schemas.openxmlformats.org/officeDocument/2006/relationships" name="Deferred Costs, Capitalized, _3" sheetId="38" state="visible" r:id="rId38"/>
    <sheet xmlns:r="http://schemas.openxmlformats.org/officeDocument/2006/relationships" name="Long-term Debt (Details)" sheetId="39" state="visible" r:id="rId39"/>
    <sheet xmlns:r="http://schemas.openxmlformats.org/officeDocument/2006/relationships" name="Income Taxes (Details)" sheetId="40" state="visible" r:id="rId40"/>
    <sheet xmlns:r="http://schemas.openxmlformats.org/officeDocument/2006/relationships" name="Stockholders' Equity (Details)" sheetId="41" state="visible" r:id="rId41"/>
    <sheet xmlns:r="http://schemas.openxmlformats.org/officeDocument/2006/relationships" name="Compensation Related Costs, S_3" sheetId="42" state="visible" r:id="rId42"/>
    <sheet xmlns:r="http://schemas.openxmlformats.org/officeDocument/2006/relationships" name="Earnings per Share (Details)" sheetId="43" state="visible" r:id="rId43"/>
    <sheet xmlns:r="http://schemas.openxmlformats.org/officeDocument/2006/relationships" name="Leases, Codification Topic 84_3" sheetId="44" state="visible" r:id="rId44"/>
    <sheet xmlns:r="http://schemas.openxmlformats.org/officeDocument/2006/relationships" name="Commitment and Contingencies (D" sheetId="45" state="visible" r:id="rId4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3998</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76-0479645</t>
        </is>
      </c>
      <c r="C10" s="4" t="inlineStr">
        <is>
          <t xml:space="preserve"> </t>
        </is>
      </c>
      <c r="D10" s="4" t="inlineStr">
        <is>
          <t xml:space="preserve"> </t>
        </is>
      </c>
    </row>
    <row r="11">
      <c r="A11" s="4" t="inlineStr">
        <is>
          <t>Entity Address, Address Line One</t>
        </is>
      </c>
      <c r="B11" s="4" t="inlineStr">
        <is>
          <t>19001 Crescent Springs Drive</t>
        </is>
      </c>
      <c r="C11" s="4" t="inlineStr">
        <is>
          <t xml:space="preserve"> </t>
        </is>
      </c>
      <c r="D11" s="4" t="inlineStr">
        <is>
          <t xml:space="preserve"> </t>
        </is>
      </c>
    </row>
    <row r="12">
      <c r="A12" s="4" t="inlineStr">
        <is>
          <t>Entity Address, City or Town</t>
        </is>
      </c>
      <c r="B12" s="4" t="inlineStr">
        <is>
          <t>Kingwood,</t>
        </is>
      </c>
      <c r="C12" s="4" t="inlineStr">
        <is>
          <t xml:space="preserve"> </t>
        </is>
      </c>
      <c r="D12" s="4" t="inlineStr">
        <is>
          <t xml:space="preserve"> </t>
        </is>
      </c>
    </row>
    <row r="13">
      <c r="A13" s="4" t="inlineStr">
        <is>
          <t>Entity Address, State or Province</t>
        </is>
      </c>
      <c r="B13" s="4" t="inlineStr">
        <is>
          <t>TX</t>
        </is>
      </c>
      <c r="C13" s="4" t="inlineStr">
        <is>
          <t xml:space="preserve"> </t>
        </is>
      </c>
      <c r="D13" s="4" t="inlineStr">
        <is>
          <t xml:space="preserve"> </t>
        </is>
      </c>
    </row>
    <row r="14">
      <c r="A14" s="4" t="inlineStr">
        <is>
          <t>Entity Address, Postal Zip Code</t>
        </is>
      </c>
      <c r="B14" s="4" t="inlineStr">
        <is>
          <t>77339</t>
        </is>
      </c>
      <c r="C14" s="4" t="inlineStr">
        <is>
          <t xml:space="preserve"> </t>
        </is>
      </c>
      <c r="D14" s="4" t="inlineStr">
        <is>
          <t xml:space="preserve"> </t>
        </is>
      </c>
    </row>
    <row r="15">
      <c r="A15" s="4" t="inlineStr">
        <is>
          <t>City Area Code</t>
        </is>
      </c>
      <c r="B15" s="4" t="inlineStr">
        <is>
          <t>281</t>
        </is>
      </c>
      <c r="C15" s="4" t="inlineStr">
        <is>
          <t xml:space="preserve"> </t>
        </is>
      </c>
      <c r="D15" s="4" t="inlineStr">
        <is>
          <t xml:space="preserve"> </t>
        </is>
      </c>
    </row>
    <row r="16">
      <c r="A16" s="4" t="inlineStr">
        <is>
          <t>Local Phone Number</t>
        </is>
      </c>
      <c r="B16" s="4" t="inlineStr">
        <is>
          <t>358-8986</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Large 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Common Stock, Shares Outstanding</t>
        </is>
      </c>
      <c r="B26" s="4" t="inlineStr">
        <is>
          <t xml:space="preserve"> </t>
        </is>
      </c>
      <c r="C26" s="5" t="n">
        <v>37289427</v>
      </c>
      <c r="D26" s="4" t="inlineStr">
        <is>
          <t xml:space="preserve"> </t>
        </is>
      </c>
    </row>
    <row r="27">
      <c r="A27" s="4" t="inlineStr">
        <is>
          <t>Entity Public Float</t>
        </is>
      </c>
      <c r="B27" s="4" t="inlineStr">
        <is>
          <t xml:space="preserve"> </t>
        </is>
      </c>
      <c r="C27" s="4" t="inlineStr">
        <is>
          <t xml:space="preserve"> </t>
        </is>
      </c>
      <c r="D27" s="6" t="n">
        <v>4.3</v>
      </c>
    </row>
    <row r="28">
      <c r="A28" s="4" t="inlineStr">
        <is>
          <t>Entity Registrant Name</t>
        </is>
      </c>
      <c r="B28" s="4" t="inlineStr">
        <is>
          <t>Insperity, Inc.</t>
        </is>
      </c>
      <c r="C28" s="4" t="inlineStr">
        <is>
          <t xml:space="preserve"> </t>
        </is>
      </c>
      <c r="D28" s="4" t="inlineStr">
        <is>
          <t xml:space="preserve"> </t>
        </is>
      </c>
    </row>
    <row r="29">
      <c r="A29" s="4" t="inlineStr">
        <is>
          <t>Entity Central Index Key</t>
        </is>
      </c>
      <c r="B29" s="4" t="inlineStr">
        <is>
          <t>0001000753</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Auditor Firm ID</t>
        </is>
      </c>
      <c r="B35" s="4" t="inlineStr">
        <is>
          <t>42</t>
        </is>
      </c>
      <c r="C35" s="4" t="inlineStr">
        <is>
          <t xml:space="preserve"> </t>
        </is>
      </c>
      <c r="D35" s="4" t="inlineStr">
        <is>
          <t xml:space="preserve"> </t>
        </is>
      </c>
    </row>
    <row r="36">
      <c r="A36" s="4" t="inlineStr">
        <is>
          <t>Auditor Name</t>
        </is>
      </c>
      <c r="B36" s="4" t="inlineStr">
        <is>
          <t>Ernst &amp;  Young LLP</t>
        </is>
      </c>
      <c r="C36" s="4" t="inlineStr">
        <is>
          <t xml:space="preserve"> </t>
        </is>
      </c>
      <c r="D36" s="4" t="inlineStr">
        <is>
          <t xml:space="preserve"> </t>
        </is>
      </c>
    </row>
    <row r="37">
      <c r="A37" s="4" t="inlineStr">
        <is>
          <t>Auditor Location</t>
        </is>
      </c>
      <c r="B37" s="4" t="inlineStr">
        <is>
          <t>Houston, Texas</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Entity Registrant Name</t>
        </is>
      </c>
      <c r="B39" s="4" t="inlineStr">
        <is>
          <t>Insperity, Inc.</t>
        </is>
      </c>
      <c r="C39" s="4" t="inlineStr">
        <is>
          <t xml:space="preserve"> </t>
        </is>
      </c>
      <c r="D39" s="4" t="inlineStr">
        <is>
          <t xml:space="preserve"> </t>
        </is>
      </c>
    </row>
    <row r="40">
      <c r="A40" s="4" t="inlineStr">
        <is>
          <t>Entity Emerging Growth Company</t>
        </is>
      </c>
      <c r="B40" s="4" t="inlineStr">
        <is>
          <t>false</t>
        </is>
      </c>
      <c r="C40" s="4" t="inlineStr">
        <is>
          <t xml:space="preserve"> </t>
        </is>
      </c>
      <c r="D40" s="4" t="inlineStr">
        <is>
          <t xml:space="preserve"> </t>
        </is>
      </c>
    </row>
    <row r="41">
      <c r="A41" s="4" t="inlineStr">
        <is>
          <t>Entity Small Business</t>
        </is>
      </c>
      <c r="B41" s="4" t="inlineStr">
        <is>
          <t>false</t>
        </is>
      </c>
      <c r="C41" s="4" t="inlineStr">
        <is>
          <t xml:space="preserve"> </t>
        </is>
      </c>
      <c r="D41" s="4" t="inlineStr">
        <is>
          <t xml:space="preserve"> </t>
        </is>
      </c>
    </row>
    <row r="42">
      <c r="A42" s="4" t="inlineStr">
        <is>
          <t>Document Annual Report</t>
        </is>
      </c>
      <c r="B42" s="4" t="inlineStr">
        <is>
          <t>true</t>
        </is>
      </c>
      <c r="C42" s="4" t="inlineStr">
        <is>
          <t xml:space="preserve"> </t>
        </is>
      </c>
      <c r="D42" s="4" t="inlineStr">
        <is>
          <t xml:space="preserve"> </t>
        </is>
      </c>
    </row>
    <row r="43">
      <c r="A43" s="4" t="inlineStr">
        <is>
          <t>Common Stock [Member]</t>
        </is>
      </c>
      <c r="B43" s="4" t="inlineStr">
        <is>
          <t xml:space="preserve"> </t>
        </is>
      </c>
      <c r="C43" s="4" t="inlineStr">
        <is>
          <t xml:space="preserve"> </t>
        </is>
      </c>
      <c r="D43" s="4" t="inlineStr">
        <is>
          <t xml:space="preserve"> </t>
        </is>
      </c>
    </row>
    <row r="44">
      <c r="A44" s="3" t="inlineStr">
        <is>
          <t>Entity Information [Line Items]</t>
        </is>
      </c>
      <c r="B44" s="4" t="inlineStr">
        <is>
          <t xml:space="preserve"> </t>
        </is>
      </c>
      <c r="C44" s="4" t="inlineStr">
        <is>
          <t xml:space="preserve"> </t>
        </is>
      </c>
      <c r="D44" s="4" t="inlineStr">
        <is>
          <t xml:space="preserve"> </t>
        </is>
      </c>
    </row>
    <row r="45">
      <c r="A45" s="4" t="inlineStr">
        <is>
          <t>Title of 12(b) Security</t>
        </is>
      </c>
      <c r="B45" s="4" t="inlineStr">
        <is>
          <t>Common Stock, $0.01 par value per share</t>
        </is>
      </c>
      <c r="C45" s="4" t="inlineStr">
        <is>
          <t xml:space="preserve"> </t>
        </is>
      </c>
      <c r="D45" s="4" t="inlineStr">
        <is>
          <t xml:space="preserve"> </t>
        </is>
      </c>
    </row>
    <row r="46">
      <c r="A46" s="4" t="inlineStr">
        <is>
          <t>Trading Symbol</t>
        </is>
      </c>
      <c r="B46" s="4" t="inlineStr">
        <is>
          <t>NSP</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Capitalized, Prepaid, and Other Assets (Not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Deposits and Prepaid Health Insurance [Text Block]</t>
        </is>
      </c>
      <c r="B4" s="4" t="inlineStr">
        <is>
          <t>5. Deposits and Prepaid Health Insurance Deposits and prepaid health insurance consisted of the following: December 31, (in thousands) 2023 2022 Prepaid health insurance $ 9,000 $ 9,000 Deposits — health insurance 7,900 7,900 Deposits — workers’ compensation 198,170 196,370 Deposits and prepaid health insurance $ 215,070 $ 213,270 The contractual arrangement with United for health insurance coverage requires us to maintain an accumulated cash surplus in the plan of $9.0 million, which is reported as deposits and prepaid health insurance in our Consolidated Balance Sheets. Please read Note 1, “Accounting Policies,” for a discussion of our accounting policies for health insurance costs and workers’ compensation cos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12 Months Ended</t>
        </is>
      </c>
    </row>
    <row r="2">
      <c r="B2" s="2" t="inlineStr">
        <is>
          <t>Dec. 31, 2023</t>
        </is>
      </c>
    </row>
    <row r="3">
      <c r="A3" s="3" t="inlineStr">
        <is>
          <t>Debt Disclosure [Abstract]</t>
        </is>
      </c>
      <c r="B3" s="4" t="inlineStr">
        <is>
          <t xml:space="preserve"> </t>
        </is>
      </c>
    </row>
    <row r="4">
      <c r="A4" s="4" t="inlineStr">
        <is>
          <t>Revolving Credit Facility</t>
        </is>
      </c>
      <c r="B4" s="4" t="inlineStr">
        <is>
          <t>6. Long-Term Debt We have a revolving credit facility (the “Facility”) with a borrowing capacity of up to $650 million. The Facility may be further increased to $700 million based on the terms and subject to the conditions set forth in the agreement relating to the Facility (as amended, the “Credit Agreement”). The Facility is available for working capital and general corporate purposes, including acquisitions, stock repurchases and issuances of letters of credit. Our obligations under the Facility are secured by 100% of the stock of our captive insurance subsidiary and are guaranteed by all of our subsidiaries other than our captive insurance subsidiary and certain other excluded subsidiaries. At December 31, 2023, our outstanding balance on the Facility was $369.4 million, and we had an outstanding $1.0 million letter of credit issued under the Facility, resulting in an available borrowing capacity of $279.6 million. The Facility matures on June 30, 2027. Borrowings under the Facility bear interest at an annual rate equal to an alternate base rate or Adjusted Term SOFR for term SOFR loans, in either case plus an applicable margin. Adjusted Term SOFR is a forward-looking term rate based on the secured overnight financing rate plus a spread adjustment, which ranges from 0.10% to 0.25% depending on the interest period and type of loan. Depending on our leverage ratio, the applicable margin varies (1) in the case of SOFR loans, from 1.50% to 2.25% and (2) in the case of alternate base rate loans, from 0.00% to 0.50%. The alternate base rate is the highest of (1) the prime rate most recently published in The Wall Street Journal, (2) the federal funds rate plus 0.50%; and (3) the Adjusted Term SOFR rate plus 2.00%. We also pay an unused commitment fee on the average daily unused portion of the Facility at a rate of 0.25% per year. The average interest rate for 2023 was 6.88%. Interest expense and unused commitment fees are recorded in other income (expense). The Facility contains both affirmative and negative covenants that we believe are customary for arrangements of this nature. Covenants include, but are not limited to, limitations on our ability to incur additional indebtedness, sell material assets, retire, redeem or otherwise reacquire our capital stock, acquire the capital stock or assets of another business, make investments and pay dividends. In addition, the Credit Agreement requires us to comply with financial covenants limiting our total funded debt, minimum interest coverage ratio, and maximum leverage ratio. We were in compliance with all financial covenants under the Credit Agreement at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12 Months Ended</t>
        </is>
      </c>
    </row>
    <row r="2">
      <c r="B2" s="2" t="inlineStr">
        <is>
          <t>Dec. 31, 2023</t>
        </is>
      </c>
    </row>
    <row r="3">
      <c r="A3" s="3" t="inlineStr">
        <is>
          <t>Income Tax Disclosure [Abstract]</t>
        </is>
      </c>
      <c r="B3" s="4" t="inlineStr">
        <is>
          <t xml:space="preserve"> </t>
        </is>
      </c>
    </row>
    <row r="4">
      <c r="A4" s="4" t="inlineStr">
        <is>
          <t>Income Tax Disclosure [Text Block]</t>
        </is>
      </c>
      <c r="B4" s="4" t="inlineStr">
        <is>
          <t>7. Income Taxes Deferred taxes reflect the net tax effects of temporary differences between the carrying amounts of assets and liabilities used for financial reporting purposes and the amounts used for income tax purposes. Significant components of the net deferred tax assets as reflected on the Consolidated Balance Sheets are as follows: December 31, (in thousands) 2023 2022 Deferred tax liabilities Prepaid assets $ (4,191) $ (5,395) Depreciation (6,477) (7,448) Software development costs — (2,598) Tenant improvements (3,380) (3,139) Right-of-use leased assets (16,624) (16,371) Intangibles (2,595) (2,247) Total deferred tax liabilities (33,267) (37,198) Deferred tax assets Accrued incentive compensation 8,553 13,116 Net operating loss carryforward 332 407 Workers’ compensation accruals 4,588 5,358 Accrued rent 1,781 1,790 Software development costs 3,717 — Stock-based compensation 14,332 12,255 Operating lease liabilities 20,007 19,508 Other 1,010 972 Total deferred tax assets 54,320 53,406 Valuation allowance (706) (675) Total net deferred tax assets 53,614 52,731 Net deferred tax assets $ 20,347 $ 15,533 The components of income tax expense are as follows: Year Ended December 31, (in thousands) 2023 2022 2021 Current income tax expense Federal $ 49,058 $ 61,649 $ 30,887 State 9,452 15,067 8,640 Total current income tax expense 58,510 76,716 39,527 Deferred income tax (benefit) expense Federal (3,887) (8,844) 4,562 State (927) (1,797) 149 Total deferred income tax (benefit) expense (4,814) (10,641) 4,711 Total income tax expense $ 53,696 $ 66,075 $ 44,238 The reconciliation of income tax expense computed at U.S. federal statutory tax rates to the reported income tax expense from continuing operations is as follows: Year Ended December 31, (in thousands) 2023 2022 2021 Expected income tax expense at 21% $ 47,266 $ 51,539 $ 35,347 State income taxes, net of federal benefit 6,540 10,106 6,974 Nondeductible expenses 5,455 4,338 7,362 Equity compensation, net (4,386) 1,345 (4,427) Research and development credit (1,183) (1,241) (1,018) Other, net 4 (12) — Reported total income tax expense $ 53,696 $ 66,075 $ 44,238 At December 31, 2023, we have net operating loss carryforwards totaling $1.3 million that expire from 2025 to 2030 related to an acquisition that occurred in 2010. We recognize interest and penalties related to uncertain tax positions in income tax expense. As of December 31, 2023, 2022 and 2021, we have no uncertain tax positions, and as a result, have made no provisions for interest or penalties related to uncertain tax positions. The tax years 2020 through 2022 remain open to examination by the Internal Revenue Service of the United States. The tax years 2019 through 2022 remain open to examination by various state tax autho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Notes)</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8. Stockholders' Equity During 2023, we repurchased or withheld an aggregate of 1,259,109 shares of our common stock, as described below. Repurchase Program Our Board of Directors (the “Board”) has authorized a program to repurchase shares of our outstanding common stock (“Repurchase Program”). The purchases may be made from time to time in the open market or directly from stockholders at prevailing market prices based on market conditions and other factors. During 2023, 1,062,598 shares were repurchased under the Repurchase Program. On August 1, 2023, we announced that our Board authorized an increase of 2,000,000 shares that may be repurchased under the Repurchase Program. As of December 31, 2023, we were authorized to repurchase an additional 1,969,562 shares under the Repurchase Program. The Inflation Reduction Act of 2022, which was enacted into law on August 16, 2022, imposes a nondeductible 1% excise tax on the net value of certain stock repurchases made after December 31, 2022. During 2023, we recorded the applicable excise tax in treasury stock as part of the cost basis of stock repurchased and recorded a corresponding liability for the excise tax payable in other accrued liabilities in our Consolidated Balance Sheets. Withheld Shares During 2023, we withheld 196,511 shares to satisfy tax withholding obligations for the vesting of long-term incentive and restricted stock unit awards. Dividends The Board declared and paid quarterly dividends as follows: (amounts per share) 2023 2022 First quarter $ 0.52 $ 0.45 Second quarter 0.57 0.52 Third quarter 0.57 0.52 Fourth quarter 0.57 0.52 During 2023 and 2022, we declared and paid dividends totaling $84.2 million and $76.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ensation Related Costs, Share Based Payments (Notes)</t>
        </is>
      </c>
      <c r="B1" s="2" t="inlineStr">
        <is>
          <t>12 Months Ended</t>
        </is>
      </c>
    </row>
    <row r="2">
      <c r="B2" s="2" t="inlineStr">
        <is>
          <t>Dec. 31, 2023</t>
        </is>
      </c>
    </row>
    <row r="3">
      <c r="A3" s="3" t="inlineStr">
        <is>
          <t>Share-Based Payment Arrangement [Abstract]</t>
        </is>
      </c>
      <c r="B3" s="4" t="inlineStr">
        <is>
          <t xml:space="preserve"> </t>
        </is>
      </c>
    </row>
    <row r="4">
      <c r="A4" s="4" t="inlineStr">
        <is>
          <t>Shareholders' Equity and Share-Based Payments [Text Block]</t>
        </is>
      </c>
      <c r="B4" s="4" t="inlineStr">
        <is>
          <t>9. Incentive Plans The Insperity, Inc. Incentive Plan, as amended, provides for options and other stock-based awards that have been and may be granted to eligible employees and non-employee directors of Insperity or its subsidiaries. The Incentive Plan permits stock options, including nonqualified stock options and options intended to qualify as “incentive stock options” within the meaning of Section 422 of the Internal Revenue Code, stock awards, phantom stock awards, stock appreciation rights, performance units, and other stock-based awards and cash awards, all of which may or may not be subject to the achievement of one or more performance objectives. The purpose of the Incentive Plan generally is to retain and attract persons of training, experience and ability to serve as employees of Insperity and its subsidiaries and to serve as non-employee directors of Insperity, to encourage the sense of proprietorship of such persons and to stimulate the active interest of such persons in the development and financial success of Insperity and its subsidiaries. The Incentive Plan is administered by the Compensation Committee of the Board (the “Committee”). The Committee has the power to determine which eligible employees will receive awards, the timing and manner of the grant of such awards, the exercise price of stock options (which may not be less than market value on the date of grant), the number of shares and all of the terms of the awards. The Board may at any time amend or terminate the Incentive Plan. However, no amendment that would impair the rights of any participant, with respect to outstanding grants, can be made without the participant’s prior consent. Stockholder approval of amendments to the Incentive Plan is necessary only when required by applicable law or stock exchange rules. Assuming all outstanding performance-based awards are paid at maximum achievement of pre-established performance goals, at December 31, 2023, 1,837,540 shares of common stock were available for future grants under the Incentive Plan. We also maintain the Insperity, Inc. Long-Term Incentive Plan (“LTIP”) under the Incentive Plan. The LTIP provides for performance-based long-term compensation awards in the form of performance units to certain employees based on the achievement of pre-established performance goals. We granted performance units under the LTIP to our named executive officers and certain other officers in 2023, 2022 and 2021. Employees who attain a minimum age of 62 and have provided 15 years or more of continuous service may continue to vest in awards following a qualifying retirement as defined under the Incentive Plan award agreement, as though they were still an employee, provided the grant date of the award is six months or more before the employee’s last day of employment, the employee provides the Company with six months advance notice of retirement, the employee continues to work full-time during such six (6) month period, and the employee signs a waiver and release of claims. In addition, in order to avoid forfeiting any outstanding award, a retired employee must refrain from providing any services, including but not limited to, as an employee, director, advisor, or independent contractor to a business engaged in providing any services offered by the Company and its subsidiaries and affiliates at the time of the employee’s retirement, including but not limited to PEO services, payroll services, retirement services or insurances services. For a termination following a qualifying retirement, time-vested awards will continue to vest in the normal course. For a termination following a qualifying retirement, performance-based awards with completed or in-process performance periods are adjusted for achievement of the performance criteria, prorated through the date of termination and paid in the normal course, while performance-based awards for performance periods that have not started are forfeited. Stock-based compensation expense related to time-vested and performance-based awards is accelerated over the requisite service period for employees who meet the requirements for continued vesting. Stock-based compensation expense and other disclosures for stock-based awards follows: Year Ended December 31, (in thousands) 2023 2022 2021 Stock-based compensation expense recognized $ 52,996 $ 50,080 $ 40,623 Income tax benefit realized from stock-based compensation expense 12,643 13,483 10,677 Time-Based Restricted Stock Units Time-based restricted stock units (“RSUs”), under equity plan accounting, are generally measured at fair value on the date of grant based on the number of shares granted, estimated forfeitures and the quoted price of the common stock. Such value is recognized as compensation expense over the corresponding vesting period, generally three years to five years for awards currently outstanding. However, for some RSUs currently outstanding, compensation expense is accelerated over the shortened requisite service period for employees who meet the requirements for continued vesting. The following is a summary of time-based RSUs award activity for 2023: Total Awards (in thousands) Weighted Average Non-vested — December 31, 2022 987 $ 86.34 Granted 556 123.66 Vested (480) 83.54 Canceled (25) 104.82 Non-vested — December 31, 2023 1,038 $ 106.98 Additional disclosures for time-based RSUs: Year Ended December 31, 2023 2022 2021 Weighted average grant date fair value of awards granted $ 123.66 $ 90.06 $ 88.84 Fair value of awards vested during the year (in millions) 58.7 30.4 28.7 As of December 31, 2023, unrecognized compensation expense associated with the unvested RSUs outstanding was $59.3 million and is expected to be recognized over a weighted average period of 22 months. Long-Term Incentive Program Awards Each performance unit represents the right to receive common shares at a future date based on our performance against specified targets. The ultimate number of shares issued and the related compensation cost recognized is based on a comparison of the final performance metrics to the specified targets, which can range from 0% to 200% of the targeted amounts. A performance unit may be comprised of either a performance-based award or a market-based award. For performance-based awards, performance units have a vesting schedule of three years and compensation expense is recognized based on the number of common shares expected to be issued and the market price per common share on the date of grant. Over the performance period, the number of shares expected to be issued is adjusted upward or downward based upon the probability of achievement of the performance targets. For market-based awards, performance units vest at the end of a three-year period assuming continued employment and achievement of market-based performance goals. The fair value of market-based performance awards was determined through the use of the Monte Carlo simulation method. The compensation expense for the LTIP awards is recognized on a straight-line basis over the vesting terms. The following is a summary of LTIP award activity, at 100% of targeted amount, for 2023: Number of Performance Units Weighted Average (in thousands) Non-vested — December 31, 2022 272 $ 85.37 Granted 67 133.08 Vested (107) 70.05 Canceled (5) 114.34 Non-vested — December 31, 2023 227 $ 105.92 As of December 31, 2023, we estimate that approximately 91,000, 83,000 and 57,000 shares will vest with $0.1 million, $1.6 million and $4.2 million in unamortized compensation expense related to the 2021, 2022 and 2023 LTIP grants, respectively. Employee Stock Purchase Plan Our employee stock purchase plan (the “ESPP”) enables employees to purchase shares of Insperity stock at a 5% discount from the stock price at the end of the offering period. The ESPP is a non-compensatory plan under GAAP for stock-based compensation. As a result, no compensation expense is recognized in conjunction with this plan. Approximately 39,000, 36,000 and 36,000 shares were issued from treasury under the ESPP during fiscal years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12 Months Ended</t>
        </is>
      </c>
    </row>
    <row r="2">
      <c r="B2" s="2" t="inlineStr">
        <is>
          <t>Dec. 31, 2023</t>
        </is>
      </c>
    </row>
    <row r="3">
      <c r="A3" s="3" t="inlineStr">
        <is>
          <t>Earnings Per Share [Abstract]</t>
        </is>
      </c>
      <c r="B3" s="4" t="inlineStr">
        <is>
          <t xml:space="preserve"> </t>
        </is>
      </c>
    </row>
    <row r="4">
      <c r="A4" s="4" t="inlineStr">
        <is>
          <t>Net Income per Share</t>
        </is>
      </c>
      <c r="B4" s="4" t="inlineStr">
        <is>
          <t xml:space="preserve">10. Earnings Per Share Basic EPS is computed by dividing net income by the weighted average number of common shares outstanding during the period. Diluted EPS is computed by dividing net income by the weighted average number of common shares outstanding during the period, plus the dilutive effect of time-vested and performance-based restricted stock units (“RSUs”). The following table summarizes the net income and the basic and diluted shares used in the earnings per share computations: Year Ended December 31, (in thousands) 2023 2022 2021 Net income $ 171,382 $ 179,350 $ 124,080 Weighted average common shares outstanding 37,807 38,115 38,431 Incremental shares from assumed time-vested and performance-based RSU awards 535 501 471 Adjusted weighted average common shares outstanding 38,342 38,616 38,902 Potentially dilutive securities not included in weighted average share calculation due to anti-dilutive effect 6 1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Codification Topic 842 (Notes)</t>
        </is>
      </c>
      <c r="B1" s="2" t="inlineStr">
        <is>
          <t>12 Months Ended</t>
        </is>
      </c>
    </row>
    <row r="2">
      <c r="B2" s="2" t="inlineStr">
        <is>
          <t>Dec. 31, 2023</t>
        </is>
      </c>
    </row>
    <row r="3">
      <c r="A3" s="3" t="inlineStr">
        <is>
          <t>Leases [Abstract]</t>
        </is>
      </c>
      <c r="B3" s="4" t="inlineStr">
        <is>
          <t xml:space="preserve"> </t>
        </is>
      </c>
    </row>
    <row r="4">
      <c r="A4" s="4" t="inlineStr">
        <is>
          <t>Lessee, Operating Leases [Text Block]</t>
        </is>
      </c>
      <c r="B4" s="4" t="inlineStr">
        <is>
          <t>11. Leases We have operating leases for office space, other operating facilities, vehicles and office equipment. Our fixed operating lease costs for 2023, 2022 and 2021 were $19.5 million, $18.7 million, and $18.2 million, respectively, and are included in general and administrative expenses on our Consolidated Statements of Income and Comprehensive Income. During 2023, cash paid for amounts included in the measurement of operating lease liabilities was $22.9 million. The following table presents the lease balances within our Consolidated Balance Sheets, weighted average lease term and weighted average discount rates related to our operating leases: (dollars in thousands) Classification in Consolidated Balance Sheets December 31, 2023 Lease liabilities: Current operating lease liabilities Other accrued liabilities $ 19,816 Long-term operating lease liabilities Operating lease liabilities, net of current 57,494 Total operating lease liabilities 77,310 Less: Landlord funded tenant improvements 13,004 Deferred rent 6,868 Operating lease ROU assets Right-of-use leased assets $ 57,438 Weighted average remaining lease term 5 years Weighted average discount rate 4.2 % The following presents the maturity of our operating leases liabilities as of December 31, 2023: (in thousands) Operating Leases 2024 $ 22,604 2025 18,915 2026 15,317 2027 12,679 2028 8,841 Thereafter 7,152 Total remaining obligation 85,508 Less imputed interest 8,198 Present value of lease liabilities $ 77,310 As of December 31, 2023, we have additional operating leases that have not yet commenced of $29.7 million with lease terms between thr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We enter into fixed purchase and service obligations in the ordinary course of business. These arrangements primarily consist of advertising commitments and service contracts. At December 31, 2023, future purchase and service obligations greater than $100,000 and one year were as follows: (in thousands) 2024 $ 33,472 2025 21,622 2026 7,552 2027 3,113 2028 3,159 Thereafter — Total obligations $ 68,918 Litigation We are a defendant in various lawsuits and claims arising in the normal course of business. Management believes it has valid defenses in these cases and is defending them vigorously. While the results of litigation cannot be predicted with certainty, management believes the final outcome of such litigation will not have a material adverse effect on our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Text Block]</t>
        </is>
      </c>
      <c r="B4" s="4" t="inlineStr">
        <is>
          <t>Description of Business Insperity, Inc. (“Insperity” or “we”, “our”, and “us”) provides an array of human resources (“HR”) and business solutions designed to help improve business performance. Since our formation in 1986, we have evolved from being solely a professional employer organization (“PEO”), an industry we pioneered, to our current position as a comprehensive business performance solutions provider. We were organized as a corporation in 1986 and have provided PEO services since inception. Our most comprehensive HR services offerings are provided through our Workforce Optimization ® and Workforce Synchronization TM solutions (together, our “PEO HR Outsourcing Solutions”), which encompass a broad range of human resources functions, including payroll and employment administration, employee benefits, workers’ compensation, government compliance, performance management and training and development services, along with our cloud-based human capital management platform, known as Insperity Premier TM . In addition to our PEO HR Outsourcing Solutions, we offer a comprehensive traditional payroll and human capital management solution, known as our Workforce Acceleration TM solution (our “Traditional Payroll Solution”). We also offer a number of other business performance solutions, including Recruiting Services, Employment Screening, Retirement Services, and Insurance Services. These other products and services generally are offered only with our other solutions. We provide our PEO HR Outsourcing Solutions by entering into a co-employment relationship with our clients, under which Insperity and its clients each take responsibility for certain portions of the employer-employee relationship. Insperity and its clients designate each party’s responsibilities through its Client Service Agreement (“CSA”), under which Insperity becomes an employer of the employees who work at the client’s location (“WSEE”) for most administrative and regulatory purposes. As a co-employer of our WSEEs, we assume many of the rights and obligations associated with being an employer. We enter into an employment agreement with each WSEE, thereby maintaining a variety of employer rights, including the right to hire or terminate employees, the right to evaluate employee qualifications or performance, and the right to establish employee compensation levels. Typically, Insperity only exercises these rights in consultation with its clients or when necessary to ensure regulatory compliance. The responsibilities associated with our role as employer include the following obligations with regard to our WSEEs: (1) to compensate our WSEEs through wages and salaries; (2) to pay the employer portion of payroll-related taxes; (3) to withhold and remit (where applicable) the employee portion of payroll-related taxes; (4) to provide employee benefit programs; and (5) to provide workers’ compensation insurance coverage. In addition to our assumption of employer status for our WSEEs, our PEO HR Outsourcing Solutions also includes other human resources functions for our clients to support the effective and efficient use of personnel in their business operations. To provide these functions, we maintain a significant staff of professionals trained in a wide variety of HR functions, including employee training, employee recruiting, employee performance management, employee compensation and employer liability management. These professionals interact and consult with clients on a daily basis to help identify each client’s service requirements and to ensure that we are providing appropriate and timely human capital management services.</t>
        </is>
      </c>
    </row>
    <row r="5">
      <c r="A5" s="4" t="inlineStr">
        <is>
          <t>Revenue Recognition</t>
        </is>
      </c>
      <c r="B5" s="4" t="inlineStr">
        <is>
          <t>Revenue and Direct Cost Recognition We enter into contracts with our customers for human resources services based on a stated rate and price in the contract. Our contracts generally establish pricing for a period of 12 months and are generally cancellable at any time by either party with 30-days’ notice. Our performance obligations are satisfied as services are rendered each month. The term between invoicing and when our performance obligations are satisfied is not significant. Our payment terms typically require payment concurrently with the invoicing of our PEO services. We do not have significant financing components or significant payment terms. Our revenue is generally recognized ratably over the payroll period as WSEEs perform their service at the client worksite in accordance with Accounting Standards Codification (“ASC”) 606, Revenue from Contracts with Customers . Customers are invoiced concurrently with each periodic payroll of its WSEEs. Revenues that have been recognized but not invoiced represent unbilled accounts receivable of $668.9 million and $600.4 million at December 31, 2023 and December 31, 2022, and are included in accounts receivable, net on our Consolidated Balance Sheets. Pursuant to the “practical expedients” provided under ASC 340-40, Other Assets and Deferred Costs - Contracts with Customers , we expense sales commissions when incurred because the terms of our contracts are cancellable by either party with a 30-day notice. These costs are recorded in commissions in our Consolidated Statements of Income and Comprehensive Income. Our revenue for our PEO HR Outsourcing Solutions by geographic region and for our other products and services offerings are as follows: Year Ended December 31, (in thousands) 2023 2022 2021 Northeast $ 1,756,884 $ 1,624,556 $ 1,390,156 Southeast 906,712 796,219 630,342 Central 1,170,491 1,045,043 867,914 Southwest 1,249,922 1,163,088 993,747 West 1,337,294 1,251,186 1,033,996 6,421,303 5,880,092 4,916,155 Other revenue 64,568 58,726 56,915 Total revenue $ 6,485,871 $ 5,938,818 $ 4,973,070 Our PEO HR Outsourcing Solutions revenues are primarily derived from our gross billings, which are based on (1) the payroll cost of our WSEEs; and (2) a markup computed as a percentage of the payroll cost. The gross billings are invoiced concurrently with each periodic payroll of our WSEEs. Revenues, which exclude the payroll cost component of gross billings and therefore consist solely of the markup, are recognized ratably over the payroll period as WSEEs perform their service at the client worksite. In determining the pricing of the markup component of our gross billings, we take into consideration our estimates of the costs directly associated with our WSEEs, including payroll taxes, benefits and workers’ compensation costs, plus an acceptable gross profit margin. As a result, our operating results are significantly impacted by our ability to accurately estimate our direct costs relative to the revenues derived from the markup component of our gross billings. Revenues are comprised of gross billings less WSEE payroll costs as follows: Year Ended December 31, (in thousands) 2023 2022 2021 Gross billings $ 43,141,366 $ 40,126,910 $ 33,318,693 Less: WSEE payroll cost 36,655,495 34,188,092 28,345,623 Revenues $ 6,485,871 $ 5,938,818 $ 4,973,070 Consistent with our revenue recognition policy, our direct costs do not include the payroll cost of our WSEEs. Our direct costs associated with our revenue generating activities are primarily comprised of all other costs related to our WSEEs, such as the employer portion of payroll-related taxes, employee benefit plan premiums and workers’ compensation insurance costs.</t>
        </is>
      </c>
    </row>
    <row r="6">
      <c r="A6" s="4" t="inlineStr">
        <is>
          <t>Segment Reporting Disclosure</t>
        </is>
      </c>
      <c r="B6" s="4" t="inlineStr">
        <is>
          <t>Segment Reporting We operate one reportable segment under ASC 280, Segment Reporting .</t>
        </is>
      </c>
    </row>
    <row r="7">
      <c r="A7" s="4" t="inlineStr">
        <is>
          <t>Consolidation, Policy [Policy Text Block]</t>
        </is>
      </c>
      <c r="B7" s="4" t="inlineStr">
        <is>
          <t>Principles of Consolidation The Consolidated Financial Statements include the accounts of Insperity, Inc. and its wholly owned subsidiaries. Intercompany accounts and transactions have been eliminated in consolidation.</t>
        </is>
      </c>
    </row>
    <row r="8">
      <c r="A8" s="4" t="inlineStr">
        <is>
          <t>Use of Estimates, Policy [Policy Text Block]</t>
        </is>
      </c>
      <c r="B8" s="4" t="inlineStr">
        <is>
          <t>Use of Estimates The preparation of financial statements in conformity with United States Generally Accepted Accounting Principles (“GAAP”) requires management to make estimates and assumptions that affect the amounts reported in the financial statements and accompanying notes. Actual results could differ from those estimates.</t>
        </is>
      </c>
    </row>
    <row r="9">
      <c r="A9" s="4" t="inlineStr">
        <is>
          <t>Concentration Risk, Credit Risk, Policy</t>
        </is>
      </c>
      <c r="B9" s="4" t="inlineStr">
        <is>
          <t>Concentrations of Credit Risk Financial instruments that could potentially subject us to concentration of credit risk include accounts receivable and marketable securities.</t>
        </is>
      </c>
    </row>
    <row r="10">
      <c r="A10" s="4" t="inlineStr">
        <is>
          <t>Investment, Policy [Policy Text Block]</t>
        </is>
      </c>
      <c r="B10" s="4" t="inlineStr">
        <is>
          <t>Cash, Cash Equivalents and Marketable Securities We invest our excess cash in federal government and municipal-based money market funds and debt instruments of U.S. municipalities. All highly liquid investments with stated maturities of three months or less from date of purchase are classified as cash equivalents. Liquid investments with stated maturities of greater than three months are classified as marketable securities in current assets. We account for marketable securities in accordance with ASC 320, Investments — Debt and Equity Securities . We determine the appropriate classification of all marketable securities as held-to-maturity, available-for-sale or trading at the time of purchase, and re-evaluate such classification as of each balance sheet date. At December 31, 2023 and 2022, all of our investments in marketable securities were classified as available-for-sale, and as a result, were reported at fair value. Unrealized gains and losses are reported as a component of accumulated other comprehensive income (loss) in stockholders’ equity (deficit). The amortized cost of debt securities is adjusted for amortization of premiums and accretion of discounts from the date of purchase to maturity. Such amortization is included in interest income as an addition to or deduction from the coupon interest earned on the investments. We use the specific identification method of determining the cost basis in computing realized gains and losses on the sale of our available-for-sale securities. Realized gains and losses are included in other income.</t>
        </is>
      </c>
    </row>
    <row r="11">
      <c r="A11" s="4" t="inlineStr">
        <is>
          <t>Property, Plant and Equipment, Policy [Policy Text Block]</t>
        </is>
      </c>
      <c r="B11" s="4" t="inlineStr">
        <is>
          <t xml:space="preserve">Property and Equipment Property and equipment are recorded at cost and are depreciated over the estimated useful lives of the related assets using the straight-line method. Property and equipment, net consisted of the following: (in thousands) December 31, 2023 December 31, 2022 Land $ 6,215 $ 6,215 Buildings and improvements 217,274 207,740 Computer hardware and software 145,206 141,856 Software development costs 137,337 123,967 Furniture, fixtures and other 51,849 50,835 Property and equipment, gross 557,881 530,613 Accumulated depreciation and amortization (360,457) (330,621) Property and equipment, net $ 197,424 $ 199,992 The estimated useful lives of property and equipment for purposes of computing depreciation are as follows: Useful Life Buildings and improvements 5 — 30 years Computer hardware and software 2 — 5 years Software development costs 3 — 5 years Furniture, fixtures and other 5 — 7 years Software development costs relate primarily to software code development, systems integration and testing of our proprietary professional employer information systems and are accounted for in accordance with ASC 350-40, Internal Use Software . Capitalized software development costs are amortized using the straight-line method over the estimated useful lives of the software, generally three years. We recognized $13.8 million, $13.2 million and $10.9 million in amortization of capitalized software development costs in 2023, 2022 and 2021, respectively. Unamortized software development costs were $33.3 million and $33.7 million at December 31, 2023 and 2022, respectively. We periodically evaluate our long-lived assets for impairment in accordance with ASC 360-10, Property, Plant, and Equipment. </t>
        </is>
      </c>
    </row>
    <row r="12">
      <c r="A12" s="4" t="inlineStr">
        <is>
          <t>Cloud Computing Arrangements [Policy Text Block]</t>
        </is>
      </c>
      <c r="B12" s="4" t="inlineStr">
        <is>
          <t>Cloud Computing Arrangements</t>
        </is>
      </c>
    </row>
    <row r="13">
      <c r="A13" s="4" t="inlineStr">
        <is>
          <t>Lessee, Leases [Policy Text Block]</t>
        </is>
      </c>
      <c r="B13" s="4" t="inlineStr">
        <is>
          <t>Leases We determine if an arrangement is a lease at inception of a contract in accordance with ASC 842, Leases, as well as the Financial Accounting Standards Board issued Accounting Standards Updates clarifying the lease guidanc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As most of our leases do not provide an implicit interest rate, we use our incremental borrowing rate based on the information available at commencement date in determining the present value of lease payments. The lease terms used to calculate the ROU asset and related lease liability include options to extend or terminate the lease when it is reasonably certain that we will exercise that option. Lease expense for operating leases is recognized on a straight-line basis over the lease term as an operating expense. We have lease agreements which require payments for lease and non-lease components and have elected to account for these as a single lease component related to our other operating facilities. Please read Note 11, “Leases,” for additional information.</t>
        </is>
      </c>
    </row>
    <row r="14">
      <c r="A14" s="4" t="inlineStr">
        <is>
          <t>Goodwill and Intangible Assets, Goodwill, Policy</t>
        </is>
      </c>
      <c r="B14" s="4" t="inlineStr">
        <is>
          <t>Goodwill and Other Intangible Assets</t>
        </is>
      </c>
    </row>
    <row r="15">
      <c r="A15" s="4" t="inlineStr">
        <is>
          <t>Health Insurance Costs</t>
        </is>
      </c>
      <c r="B15" s="4" t="inlineStr">
        <is>
          <t>Health Insurance Costs We provide group health insurance coverage under a single-employer plan that covers both our WSEEs in our PEO HR Outsourcing Solutions and our corporate employees and utilizes a national network of carriers, including UnitedHealthcare (“United”), UnitedHealthcare of California, Kaiser Permanente, Blue Shield of California, HMSA BlueCross BlueShield of Hawaii, and Tufts (known as Harvard Pilgrim Health Care (HPHC) beginning in 2024), all of which provide fully insured policies or service contracts. Approximately 87% of our costs related to health insurance coverage are provided under our policy with United. While the policy with United is a fully insured plan, as a result of certain contractual terms, we have accounted for this plan since its inception using a partially self-funded insurance accounting model. Effective January 1, 2020, under the amended agreement with United, we no longer have financial responsibilities for a participant’s annual claim costs that exceed $1 million (“Pooling Limit”). Accordingly, we record the cost of the United plan, including an estimate of the incurred claims, taxes and administrative fees (collectively the “Plan Costs”), as benefits expense, which is a component of direct costs, in our Consolidated Statements of Income and Comprehensive Income. The estimated incurred but not reported claims are based upon: (1) the level of claims processed during each quarter; (2) estimated completion rates based upon recent claim development patterns under the plan; and (3) the number of participants in the plan, including both active and COBRA enrollees. Each reporting period, changes in the estimated ultimate costs resulting from claim trends, plan design and migration, participant demographics, and other factors are incorporated into the benefits costs, which requires a significant level of judgment. Additionally, since the plan’s inception, under the terms of the contract, United establishes cash funding rates 90 days in advance of the beginning of a reporting quarter. If the Plan Costs for a reporting quarter are greater than the premiums paid and owed to United, a deficit in the plan would be incurred and a liability for the excess costs would be accrued in our Consolidated Balance Sheets. On the other hand, if the Plan Costs for the reporting quarter are less than the premiums paid and owed to United, a surplus in the plan would be incurred and we would record an asset for the excess premiums in our Consolidated Balance Sheets. The terms of the arrangement require us to maintain an accumulated cash surplus in the plan of $9.0 million, which is reported as long-term prepaid health insurance. In addition, United requires a deposit equal to approximately one day of claims funding activity, which was $6.5 million at December 31, 2023, and is included in deposits - health insurance as a long-term asset on our Consolidated Balance Sheets. As of December 31, 2023, Plan Costs were more than the net premiums paid and owed to United by $23.5 million. As this amount is less than the agreed-upon $9.0 million surplus maintenance level, the $32.5 million difference is included in accrued health insurance costs, a current liability, in our Consolidated Balance Sheets. The premiums, including the additional quarterly premiums, owed to United at December 31, 2023 were $6.5 million, which is included in accrued health insurance costs, a current liability in our Consolidated Balance Sheets. Our benefits costs incurred in 2023 included a decrease of $13.0 million for changes in estimated run-off related to prior periods, net of Pooling Limit. Our benefits costs incurred in 2022 included an increase of $12.1 million for changes in estimated run-off related to prior periods. Our benefits costs incurred in 2021 included an increase of $4.9 million for changes in estimated run-off related to prior periods.</t>
        </is>
      </c>
    </row>
    <row r="16">
      <c r="A16" s="4" t="inlineStr">
        <is>
          <t>Workers' Compensation Costs</t>
        </is>
      </c>
      <c r="B16" s="4" t="inlineStr">
        <is>
          <t>Workers’ Compensation Costs Our workers’ compensation coverage for our WSEEs in our PEO HR Outsourcing Solutions has been provided through an arrangement with the Chubb Group of Insurance Companies or its predecessors (the “Chubb Program”) since 2007. The Chubb Program is fully insured in that Chubb has the responsibility to pay all claims incurred under the policy regardless of whether we satisfy our responsibilities. Under the Chubb Program, for claims incurred on or before September 30, 2019, we have financial responsibility to Chubb for the first $1 million layer of claims per occurrence and, for claims over $1 million, up to a maximum aggregate amount of $6 million per policy year for claims that exceed $1 million. Chubb bears the financial responsibility for all claims in excess of these levels. Effective for claims incurred on or after October 1, 2019, we have financial responsibility to Chubb for the first $1.5 million layer of claims per occurrence and, for claims over $1.5 million, up to a maximum aggregate amount of $6 million per policy year for claims that exceed $1.5 million. Because we bear the financial responsibility for claims up to the levels noted above, such claims, which are the primary component of our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 into account the ongoing development of claims and therefore requires a significant level of judgment. We utilize a third-party actuary to estimate our loss development rate, which is primarily based upon the nature of WSEEs’ job responsibilities, the location of WSEEs, the historical frequency and severity of workers’ compensation claims, and an estimate of future cost trends. Each reporting period, changes in the actuarial assumptions resulting from changes in actual claims experience and other trends are incorporated into our workers’ compensation claims cost estimates. During the years ended December 31, 2023, 2022, and 2021, we reduced accrued workers’ compensation costs by $33.5 million, $42.2 million and $41.7 million, respectively, for changes in estimated losses related to prior periods. Workers’ compensation cost estimates are discounted to present value at a rate based upon the U.S. Treasury rates that correspond with the weighted average estimated claim payout period (the average discount rate utilized in 2023 was 4.3% and in 2022 was 2.9%) and are accreted over the estimated claim payment period and included as a component of direct costs in our Consolidated Statements of Income and Comprehensive Income. The following table provides the activity and balances related to incurred but not paid workers’ compensation claims: Year Ended December 31, (in thousands) 2023 2022 Beginning balance, January 1, $ 229,408 $ 239,623 Accrued claims 61,720 49,121 Present value discount, net of accretion (13,430) (9,517) Paid claims (57,443) (49,819) Ending balance $ 220,255 $ 229,408 Current portion of accrued claims $ 57,403 $ 49,779 Long-term portion of accrued claims 162,852 179,629 Total accrued claims $ 220,255 $ 229,408 The current portion of accrued workers’ compensation costs on our Consolidated Balance Sheets at December 31, 2023 and 2022 includes $3.1 million and $3.7 million, respectively, of workers’ compensation administrative fees. The undiscounted accrued workers’ compensation costs were $250.0 million as of December 31, 2023 and $250.5 million as of December 31, 2022. At the beginning of each policy period, the workers’ compensation insurance carrier establishes monthly funding requirements comprised of premium costs and funds to be set aside for payment of future claims (“claim funds”). The level of claim funds is primarily based upon anticipated WSEE payroll levels and expected workers’ compensation loss rates, as determined by the insurance carrier. Monies funded into the program for incurred claims expected to be paid within one year are recorded as restricted cash, a short-term asset, while the remainder of claim funds are included in deposits – workers’ compensation, a long-term asset in our Consolidated Balance Sheets. During 2023, we received $46.3 million for the return of excess claim funds related to the workers’ compensation program, which resulted in a decrease to deposits – workers’ compensation. At December 31, 2023, we had restricted cash of $57.4 million and deposits – workers’ compensation of $198.2 million. Our estimate of incurred claim costs expected to be paid within one year is included in short-term liabilities, while our estimate of incurred claim costs expected to be paid beyond one year is included in long-term liabilities on our Consolidated Balance Sheets.</t>
        </is>
      </c>
    </row>
    <row r="17">
      <c r="A17" s="4" t="inlineStr">
        <is>
          <t>Share-Based Payment Arrangement [Policy Text Block]</t>
        </is>
      </c>
      <c r="B17" s="4" t="inlineStr">
        <is>
          <t>Stock-Based Compensation At December 31, 2023, we have one stock-based employee compensation plan under which we may issue awards. We account for this plan under the recognition and measurement principles of ASC 718, Compensation — Stock Compensation , which requires all share-based payments to employees to be recognized in the income statement based on their fair values. We generally make annual grants of unrestricted stock under our stock-based incentive compensation plan to our non-employee directors, and grants of restricted stock units to our officers and certain other employees. Restricted stock unit grants to officers and other employees generally vest over a period of three years from the date of grant. Restricted stock units are valued based on the fair value on date of grant and the associated expense, net of estimated forfeitures, and are recognized over the requisite service period. Stock grants issued to non-employee directors are 100% vested on the grant date. Our Insperity Long-Term Incentive Program (the “LTIP”) provides for performance based long-term compensation awards in the form of performance units to certain employees based on the achievement of pre-established performance goals. Each performance unit represents the right to receive one common share at a future date based on our performance against certain targets. Performance units have a vesting schedule of three years. A portion of the LTIP grant to employees was considered a market-based performance award that cliff vests at the end of three years assuming continued employment and achievement of market-based performance goals. The fair value of each performance unit is the market price of our common stock on the date of grant. The fair value of each market-based performance unit was determined through use of the Monte Carlo simulation method. The compensation expense for such awards is recognized on a straight-line basis over the vesting term. Over the performance period the number of shares expected to be issued is adjusted upward or downward based on the probability of achievement of the performance target.</t>
        </is>
      </c>
    </row>
    <row r="18">
      <c r="A18" s="4" t="inlineStr">
        <is>
          <t>Pension and Other Postretirement Plans, Nonpension Benefits, Policy [Policy Text Block]</t>
        </is>
      </c>
      <c r="B18" s="4" t="inlineStr">
        <is>
          <t>Company-Sponsored 401(k) Retirement Plans Under our 401(k) retirement plan for corporate employees (the “Corporate Plan”), we matched 100% of eligible corporate employees’ contributions, up to 6% of the employees’ eligible compensation in 2023 and 2022, and ranging from up to 3% to up to 6% of the employees’ eligible compensation in 2021. Matching contributions under the Corporate Plan are immediately vested. During 2023, 2022 and 2021, we made matching contributions on behalf of corporate employees to the Corporate Plan of $16.9 million, $14.4 million, and $8.2 million, respectively, and are included in salaries, wages and payroll taxes in our Consolidated Statements of Income and Comprehensive Income. Under our separate 401(k) retirement plan for WSEEs (the “Worksite Employee Plan”), the match percentage for WSEEs ranges from 0% to 6%, as determined by each client company. Matching contributions under the Worksite Employee Plan are immediately vested. During 2023, 2022 and 2021, we made matching contributions on behalf of WSEEs to the Worksite Employee Plan of $374.5 million, $328.5 million, and $244.1 million, respectively.</t>
        </is>
      </c>
    </row>
    <row r="19">
      <c r="A19" s="4" t="inlineStr">
        <is>
          <t>Advertising Cost [Policy Text Block]</t>
        </is>
      </c>
      <c r="B19" s="4" t="inlineStr">
        <is>
          <t>Advertising We expense all advertising costs as incurred.</t>
        </is>
      </c>
    </row>
    <row r="20">
      <c r="A20" s="4" t="inlineStr">
        <is>
          <t>Income Tax, Policy [Policy Text Block]</t>
        </is>
      </c>
      <c r="B20" s="4" t="inlineStr">
        <is>
          <t>Income Taxes We use the liability method in accounting for income taxes. Under this method, deferred tax assets and liabilities are determined based on differences between financial reporting and income tax carrying amounts of assets and liabilities and are measured using the enacted tax rates and laws in effect when the differences are expected to reverse. Please read Note 7,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Fair Vlue Measurements (Polic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 Policy [Policy Text Block]</t>
        </is>
      </c>
      <c r="B4" s="4" t="inlineStr">
        <is>
          <t>We account for our financial assets in accordance with ASC 820, Fair Value Measurement . This standard defines fair value, establishes a framework for measuring fair value and expands disclosures about fair value measurements. The fair value measurement disclosures are grouped into three levels based on valuation factors: • Level 1 - quoted prices in active markets using identical assets • Level 2 - significant other observable inputs, such as quoted prices for similar assets or liabilities, quoted prices in markets that are not active, or other observable inputs • Level 3 - significant unobservable inputs</t>
        </is>
      </c>
    </row>
    <row r="5">
      <c r="A5" s="4" t="inlineStr">
        <is>
          <t>Fair Value Measurement, Policy</t>
        </is>
      </c>
      <c r="B5" s="4" t="inlineStr">
        <is>
          <t>Fair Value of Other Financial Instruments The carrying amounts of cash, cash equivalents, restricted cash, accounts receivable, deposits and accounts payable approximate their fair values due to the short-term maturities of these instruments. As of December 31, 2023, the carrying value of borrowings under our revolving credit facility approximates fair value and was classified as Level 2 in the fair value hierarchy. Please read Note 6, “ Long-Term Debt ,”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692873</v>
      </c>
      <c r="C3" s="7" t="n">
        <v>732828</v>
      </c>
    </row>
    <row r="4">
      <c r="A4" s="4" t="inlineStr">
        <is>
          <t>Restricted cash</t>
        </is>
      </c>
      <c r="B4" s="5" t="n">
        <v>57403</v>
      </c>
      <c r="C4" s="5" t="n">
        <v>49779</v>
      </c>
    </row>
    <row r="5">
      <c r="A5" s="4" t="inlineStr">
        <is>
          <t>Marketable securities</t>
        </is>
      </c>
      <c r="B5" s="5" t="n">
        <v>15905</v>
      </c>
      <c r="C5" s="5" t="n">
        <v>33068</v>
      </c>
    </row>
    <row r="6">
      <c r="A6" s="4" t="inlineStr">
        <is>
          <t>Accounts receivable, net</t>
        </is>
      </c>
      <c r="B6" s="5" t="n">
        <v>693878</v>
      </c>
      <c r="C6" s="5" t="n">
        <v>622764</v>
      </c>
    </row>
    <row r="7">
      <c r="A7" s="4" t="inlineStr">
        <is>
          <t>Prepaid insurance and related assets</t>
        </is>
      </c>
      <c r="B7" s="5" t="n">
        <v>7013</v>
      </c>
      <c r="C7" s="5" t="n">
        <v>11706</v>
      </c>
    </row>
    <row r="8">
      <c r="A8" s="4" t="inlineStr">
        <is>
          <t>Other current assets</t>
        </is>
      </c>
      <c r="B8" s="5" t="n">
        <v>128220</v>
      </c>
      <c r="C8" s="5" t="n">
        <v>61728</v>
      </c>
    </row>
    <row r="9">
      <c r="A9" s="4" t="inlineStr">
        <is>
          <t>Total current assets</t>
        </is>
      </c>
      <c r="B9" s="5" t="n">
        <v>1595292</v>
      </c>
      <c r="C9" s="5" t="n">
        <v>1511873</v>
      </c>
    </row>
    <row r="10">
      <c r="A10" s="4" t="inlineStr">
        <is>
          <t>Property and equipment, net of accumulated depreciation</t>
        </is>
      </c>
      <c r="B10" s="5" t="n">
        <v>197424</v>
      </c>
      <c r="C10" s="5" t="n">
        <v>199992</v>
      </c>
    </row>
    <row r="11">
      <c r="A11" s="4" t="inlineStr">
        <is>
          <t>Right-of-use (“ROU”) leased assets</t>
        </is>
      </c>
      <c r="B11" s="5" t="n">
        <v>57438</v>
      </c>
      <c r="C11" s="5" t="n">
        <v>56532</v>
      </c>
    </row>
    <row r="12">
      <c r="A12" s="4" t="inlineStr">
        <is>
          <t>nsp:Depositsandprepaidhealthinsurance</t>
        </is>
      </c>
      <c r="B12" s="5" t="n">
        <v>215070</v>
      </c>
      <c r="C12" s="5" t="n">
        <v>213270</v>
      </c>
    </row>
    <row r="13">
      <c r="A13" s="4" t="inlineStr">
        <is>
          <t>Goodwill and other intangible assets, net</t>
        </is>
      </c>
      <c r="B13" s="5" t="n">
        <v>12707</v>
      </c>
      <c r="C13" s="5" t="n">
        <v>12707</v>
      </c>
    </row>
    <row r="14">
      <c r="A14" s="4" t="inlineStr">
        <is>
          <t>Deferred income taxes, net</t>
        </is>
      </c>
      <c r="B14" s="5" t="n">
        <v>20347</v>
      </c>
      <c r="C14" s="5" t="n">
        <v>15533</v>
      </c>
    </row>
    <row r="15">
      <c r="A15" s="4" t="inlineStr">
        <is>
          <t>Other assets</t>
        </is>
      </c>
      <c r="B15" s="5" t="n">
        <v>21381</v>
      </c>
      <c r="C15" s="5" t="n">
        <v>29354</v>
      </c>
    </row>
    <row r="16">
      <c r="A16" s="4" t="inlineStr">
        <is>
          <t>Total assets</t>
        </is>
      </c>
      <c r="B16" s="5" t="n">
        <v>2119659</v>
      </c>
      <c r="C16" s="5" t="n">
        <v>2039261</v>
      </c>
    </row>
    <row r="17">
      <c r="A17" s="3" t="inlineStr">
        <is>
          <t>Current liabilities:</t>
        </is>
      </c>
      <c r="B17" s="4" t="inlineStr">
        <is>
          <t xml:space="preserve"> </t>
        </is>
      </c>
      <c r="C17" s="4" t="inlineStr">
        <is>
          <t xml:space="preserve"> </t>
        </is>
      </c>
    </row>
    <row r="18">
      <c r="A18" s="4" t="inlineStr">
        <is>
          <t>Accounts payable</t>
        </is>
      </c>
      <c r="B18" s="5" t="n">
        <v>10693</v>
      </c>
      <c r="C18" s="5" t="n">
        <v>7732</v>
      </c>
    </row>
    <row r="19">
      <c r="A19" s="4" t="inlineStr">
        <is>
          <t>Payroll taxes and other payroll deductions payable</t>
        </is>
      </c>
      <c r="B19" s="5" t="n">
        <v>566373</v>
      </c>
      <c r="C19" s="5" t="n">
        <v>556085</v>
      </c>
    </row>
    <row r="20">
      <c r="A20" s="4" t="inlineStr">
        <is>
          <t>Accrued worksite employee payroll cost</t>
        </is>
      </c>
      <c r="B20" s="5" t="n">
        <v>559194</v>
      </c>
      <c r="C20" s="5" t="n">
        <v>513397</v>
      </c>
    </row>
    <row r="21">
      <c r="A21" s="4" t="inlineStr">
        <is>
          <t>Accrued health insurance costs</t>
        </is>
      </c>
      <c r="B21" s="5" t="n">
        <v>46460</v>
      </c>
      <c r="C21" s="5" t="n">
        <v>53402</v>
      </c>
    </row>
    <row r="22">
      <c r="A22" s="4" t="inlineStr">
        <is>
          <t>Accrued workers’ compensation costs</t>
        </is>
      </c>
      <c r="B22" s="5" t="n">
        <v>60475</v>
      </c>
      <c r="C22" s="5" t="n">
        <v>53485</v>
      </c>
    </row>
    <row r="23">
      <c r="A23" s="4" t="inlineStr">
        <is>
          <t>Accrued corporate payroll and commissions</t>
        </is>
      </c>
      <c r="B23" s="5" t="n">
        <v>64286</v>
      </c>
      <c r="C23" s="5" t="n">
        <v>89147</v>
      </c>
    </row>
    <row r="24">
      <c r="A24" s="4" t="inlineStr">
        <is>
          <t>Other accrued liabilities</t>
        </is>
      </c>
      <c r="B24" s="5" t="n">
        <v>128808</v>
      </c>
      <c r="C24" s="5" t="n">
        <v>80122</v>
      </c>
    </row>
    <row r="25">
      <c r="A25" s="4" t="inlineStr">
        <is>
          <t>Total current liabilities</t>
        </is>
      </c>
      <c r="B25" s="5" t="n">
        <v>1436289</v>
      </c>
      <c r="C25" s="5" t="n">
        <v>1353370</v>
      </c>
    </row>
    <row r="26">
      <c r="A26" s="3" t="inlineStr">
        <is>
          <t>Noncurrent liabilities:</t>
        </is>
      </c>
      <c r="B26" s="4" t="inlineStr">
        <is>
          <t xml:space="preserve"> </t>
        </is>
      </c>
      <c r="C26" s="4" t="inlineStr">
        <is>
          <t xml:space="preserve"> </t>
        </is>
      </c>
    </row>
    <row r="27">
      <c r="A27" s="4" t="inlineStr">
        <is>
          <t>Accrued workers’ compensation costs</t>
        </is>
      </c>
      <c r="B27" s="5" t="n">
        <v>162852</v>
      </c>
      <c r="C27" s="5" t="n">
        <v>179629</v>
      </c>
    </row>
    <row r="28">
      <c r="A28" s="4" t="inlineStr">
        <is>
          <t>Long-term debt</t>
        </is>
      </c>
      <c r="B28" s="5" t="n">
        <v>369400</v>
      </c>
      <c r="C28" s="5" t="n">
        <v>369400</v>
      </c>
    </row>
    <row r="29">
      <c r="A29" s="4" t="inlineStr">
        <is>
          <t>Operating Lease, Liability, Noncurrent</t>
        </is>
      </c>
      <c r="B29" s="5" t="n">
        <v>57494</v>
      </c>
      <c r="C29" s="5" t="n">
        <v>55587</v>
      </c>
    </row>
    <row r="30">
      <c r="A30" s="4" t="inlineStr">
        <is>
          <t>Total noncurrent liabilities</t>
        </is>
      </c>
      <c r="B30" s="5" t="n">
        <v>589746</v>
      </c>
      <c r="C30" s="5" t="n">
        <v>604616</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 Issued</t>
        </is>
      </c>
      <c r="B33" s="5" t="n">
        <v>0</v>
      </c>
      <c r="C33" s="5" t="n">
        <v>0</v>
      </c>
    </row>
    <row r="34">
      <c r="A34" s="4" t="inlineStr">
        <is>
          <t>Common stock</t>
        </is>
      </c>
      <c r="B34" s="5" t="n">
        <v>555</v>
      </c>
      <c r="C34" s="5" t="n">
        <v>555</v>
      </c>
    </row>
    <row r="35">
      <c r="A35" s="4" t="inlineStr">
        <is>
          <t>Additional paid-in capital</t>
        </is>
      </c>
      <c r="B35" s="7" t="n">
        <v>185031</v>
      </c>
      <c r="C35" s="7" t="n">
        <v>151144</v>
      </c>
    </row>
    <row r="36">
      <c r="A36" s="4" t="inlineStr">
        <is>
          <t>Treasury Stock, Common, Shares</t>
        </is>
      </c>
      <c r="B36" s="5" t="n">
        <v>18208000</v>
      </c>
      <c r="C36" s="5" t="n">
        <v>17608000</v>
      </c>
    </row>
    <row r="37">
      <c r="A37" s="4" t="inlineStr">
        <is>
          <t>Treasury stock, at cost</t>
        </is>
      </c>
      <c r="B37" s="7" t="n">
        <v>-830524</v>
      </c>
      <c r="C37" s="7" t="n">
        <v>-725532</v>
      </c>
    </row>
    <row r="38">
      <c r="A38" s="4" t="inlineStr">
        <is>
          <t>Accumulated Other Comprehensive Income (Loss), Net of Tax</t>
        </is>
      </c>
      <c r="B38" s="5" t="n">
        <v>9</v>
      </c>
      <c r="C38" s="5" t="n">
        <v>-82</v>
      </c>
    </row>
    <row r="39">
      <c r="A39" s="4" t="inlineStr">
        <is>
          <t>Retained earnings</t>
        </is>
      </c>
      <c r="B39" s="5" t="n">
        <v>738553</v>
      </c>
      <c r="C39" s="5" t="n">
        <v>655190</v>
      </c>
    </row>
    <row r="40">
      <c r="A40" s="4" t="inlineStr">
        <is>
          <t>Total stockholders’ equity</t>
        </is>
      </c>
      <c r="B40" s="5" t="n">
        <v>93624</v>
      </c>
      <c r="C40" s="5" t="n">
        <v>81275</v>
      </c>
    </row>
    <row r="41">
      <c r="A41" s="4" t="inlineStr">
        <is>
          <t>Total liabilities and stockholders’ equity</t>
        </is>
      </c>
      <c r="B41" s="7" t="n">
        <v>2119659</v>
      </c>
      <c r="C41" s="7" t="n">
        <v>2039261</v>
      </c>
    </row>
    <row r="42">
      <c r="A42" s="3" t="inlineStr">
        <is>
          <t>Stockholders' Equity, Number of Shares, Par Value and Other Disclosure [Abstract]</t>
        </is>
      </c>
      <c r="B42" s="4" t="inlineStr">
        <is>
          <t xml:space="preserve"> </t>
        </is>
      </c>
      <c r="C42" s="4" t="inlineStr">
        <is>
          <t xml:space="preserve"> </t>
        </is>
      </c>
    </row>
    <row r="43">
      <c r="A43" s="4" t="inlineStr">
        <is>
          <t>Common Stock, Par or Stated Value Per Share</t>
        </is>
      </c>
      <c r="B43" s="8" t="n">
        <v>0.01</v>
      </c>
      <c r="C43" s="8" t="n">
        <v>0.01</v>
      </c>
    </row>
    <row r="44">
      <c r="A44" s="4" t="inlineStr">
        <is>
          <t>Preferred Stock, Shares Authorized</t>
        </is>
      </c>
      <c r="B44" s="5" t="n">
        <v>20000000</v>
      </c>
      <c r="C44" s="5" t="n">
        <v>20000000</v>
      </c>
    </row>
    <row r="45">
      <c r="A45" s="4" t="inlineStr">
        <is>
          <t>Preferred Stock, Shares Issued</t>
        </is>
      </c>
      <c r="B45" s="5" t="n">
        <v>0</v>
      </c>
      <c r="C45" s="5" t="n">
        <v>0</v>
      </c>
    </row>
    <row r="46">
      <c r="A46" s="4" t="inlineStr">
        <is>
          <t>Common Stock, Shares Authorized</t>
        </is>
      </c>
      <c r="B46" s="5" t="n">
        <v>120000000</v>
      </c>
      <c r="C46" s="5" t="n">
        <v>120000000</v>
      </c>
    </row>
    <row r="47">
      <c r="A47" s="4" t="inlineStr">
        <is>
          <t>Common Stock, Shares, Issued</t>
        </is>
      </c>
      <c r="B47" s="5" t="n">
        <v>55489000</v>
      </c>
      <c r="C47" s="5" t="n">
        <v>55489000</v>
      </c>
    </row>
    <row r="48">
      <c r="A48" s="4" t="inlineStr">
        <is>
          <t>Common Stock, Shares, Outstanding</t>
        </is>
      </c>
      <c r="B48" s="5" t="n">
        <v>37281000</v>
      </c>
      <c r="C48" s="5" t="n">
        <v>37881000</v>
      </c>
    </row>
    <row r="49">
      <c r="A49" s="4" t="inlineStr">
        <is>
          <t>Treasury Stock, Common, Shares</t>
        </is>
      </c>
      <c r="B49" s="5" t="n">
        <v>18208000</v>
      </c>
      <c r="C49" s="5" t="n">
        <v>1760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Disaggregation of Revenue [Table Text Block]</t>
        </is>
      </c>
      <c r="B4" s="4" t="inlineStr">
        <is>
          <t xml:space="preserve">Our revenue for our PEO HR Outsourcing Solutions by geographic region and for our other products and services offerings are as follows: Year Ended December 31, (in thousands) 2023 2022 2021 Northeast $ 1,756,884 $ 1,624,556 $ 1,390,156 Southeast 906,712 796,219 630,342 Central 1,170,491 1,045,043 867,914 Southwest 1,249,922 1,163,088 993,747 West 1,337,294 1,251,186 1,033,996 6,421,303 5,880,092 4,916,155 Other revenue 64,568 58,726 56,915 Total revenue $ 6,485,871 $ 5,938,818 $ 4,973,070 </t>
        </is>
      </c>
    </row>
    <row r="5">
      <c r="A5" s="4" t="inlineStr">
        <is>
          <t>Revenues Comprise of Gross Billings and WSEE Payroll Cost [Table]</t>
        </is>
      </c>
      <c r="B5" s="4" t="inlineStr">
        <is>
          <t xml:space="preserve">Revenues are comprised of gross billings less WSEE payroll costs as follows: Year Ended December 31, (in thousands) 2023 2022 2021 Gross billings $ 43,141,366 $ 40,126,910 $ 33,318,693 Less: WSEE payroll cost 36,655,495 34,188,092 28,345,623 Revenues $ 6,485,871 $ 5,938,818 $ 4,973,070 </t>
        </is>
      </c>
    </row>
    <row r="6">
      <c r="A6" s="4" t="inlineStr">
        <is>
          <t>Property, Plant and Equipment [Table Text Block]</t>
        </is>
      </c>
      <c r="B6" s="4" t="inlineStr">
        <is>
          <t xml:space="preserve">Property and equipment, net consisted of the following: (in thousands) December 31, 2023 December 31, 2022 Land $ 6,215 $ 6,215 Buildings and improvements 217,274 207,740 Computer hardware and software 145,206 141,856 Software development costs 137,337 123,967 Furniture, fixtures and other 51,849 50,835 Property and equipment, gross 557,881 530,613 Accumulated depreciation and amortization (360,457) (330,621) Property and equipment, net $ 197,424 $ 199,992 </t>
        </is>
      </c>
    </row>
    <row r="7">
      <c r="A7" s="4" t="inlineStr">
        <is>
          <t>Depreciation, Depletion, and Amortization [Policy Text Block]</t>
        </is>
      </c>
      <c r="B7" s="4" t="inlineStr">
        <is>
          <t>The estimated useful lives of property and equipment for purposes of computing depreciation are as follows: Useful Life Buildings and improvements 5 — 30 years Computer hardware and software 2 — 5 years Software development costs 3 — 5 years Furniture, fixtures and other 5 — 7 years</t>
        </is>
      </c>
    </row>
    <row r="8">
      <c r="A8" s="4" t="inlineStr">
        <is>
          <t>Activity and balances related to incurred but not paid workers' compensation claims</t>
        </is>
      </c>
      <c r="B8" s="4" t="inlineStr">
        <is>
          <t xml:space="preserve">The following table provides the activity and balances related to incurred but not paid workers’ compensation claims: Year Ended December 31, (in thousands) 2023 2022 Beginning balance, January 1, $ 229,408 $ 239,623 Accrued claims 61,720 49,121 Present value discount, net of accretion (13,430) (9,517) Paid claims (57,443) (49,819) Ending balance $ 220,255 $ 229,408 Current portion of accrued claims $ 57,403 $ 49,779 Long-term portion of accrued claims 162,852 179,629 Total accrued claims $ 220,255 $ 229,4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ther Balance Sheet Information (Tables)</t>
        </is>
      </c>
      <c r="B1" s="2" t="inlineStr">
        <is>
          <t>12 Months Ended</t>
        </is>
      </c>
    </row>
    <row r="2">
      <c r="B2" s="2" t="inlineStr">
        <is>
          <t>Dec. 31, 2023</t>
        </is>
      </c>
    </row>
    <row r="3">
      <c r="A3" s="3" t="inlineStr">
        <is>
          <t>OtherBalanceSheetDisclosuresAbstract [Abstract]</t>
        </is>
      </c>
      <c r="B3" s="4" t="inlineStr">
        <is>
          <t xml:space="preserve"> </t>
        </is>
      </c>
    </row>
    <row r="4">
      <c r="A4" s="4" t="inlineStr">
        <is>
          <t>Summary of investments in cash, cash equivalents and marketable securities</t>
        </is>
      </c>
      <c r="B4" s="4" t="inlineStr">
        <is>
          <t xml:space="preserve">The following table summarizes our cash and investments in cash equivalents and marketable securities held by investment managers and overnight investments: December 31, 2023 December 31, 2022 (in thousands) Cash &amp; Cash Equivalents Marketable Securities Total Cash &amp; Cash Equivalents Marketable Securities Total Overnight holdings $ 611,100 $ — $ 611,100 $ 678,512 $ — $ 678,512 Investment holdings 119,408 15,905 135,313 56,963 33,068 90,031 730,508 15,905 746,413 735,475 33,068 768,543 Cash in demand accounts 26,931 — 26,931 41,047 — 41,047 Outstanding checks (64,566) — (64,566) (43,694) — (43,694) Total $ 692,873 $ 15,905 $ 708,778 $ 732,828 $ 33,068 $ 765,896 </t>
        </is>
      </c>
    </row>
    <row r="5">
      <c r="A5" s="4" t="inlineStr">
        <is>
          <t>Restrictions on Cash and Cash Equivalents</t>
        </is>
      </c>
      <c r="B5" s="4" t="inlineStr">
        <is>
          <t>Cash, Cash Equivalents, Restricted Cash and Funds Held for Clients The following table summarizes our cash, cash equivalents, restricted cash and funds held for clients as reported in our Consolidated Statements of Cash Flows: Year Ended December 31, (in thousands) 2023 2022 2021 Supplemental schedule of cash and cash equivalents, restricted cash and funds held for clients Cash and cash equivalents $ 732,828 $ 575,812 $ 554,846 Restricted cash 49,779 46,929 45,522 Other current assets - funds held for clients (1) 34,942 (2) 31,732 (2) — (2) Deposits – workers’ compensation 196,370 185,027 186,331 Cash, cash equivalents, restricted cash and funds held for clients beginning of year $ 1,013,919 $ 839,500 $ 786,699 Cash and cash equivalents $ 692,873 $ 732,828 $ 575,812 Restricted cash 57,403 49,779 46,929 Other current assets - funds held for clients (1) 87,219 (2) 34,942 (2) — (2) Deposits – workers’ compensation 198,170 196,370 185,027 Cash, cash equivalents, restricted cash and funds held for clients end of year $ 1,035,665 $ 1,013,919 $ 807,768 ____________________________________ (1) Funds held for clients represent amounts held on behalf of our Traditional Payroll Solution customers that are restricted for the purpose of satisfying obligations to remit funds to clients’ employees and various tax authorities. (2) Beginning in the third quarter of 2022, we adjusted the presentation of our Consolidated Statements of Cash Flows to include changes in funds held for clients as a financing activity and to include funds held for clients in both the beginning and ending period amounts in our totals of cash, cash equivalents, restricted cash and funds held for clients. Prior period amounts have not been adjusted to this presentation as the amounts are immaterial to our Consolidated Financial Statements. Previously, the changes in funds held for clients and the related client fund liabilities were presented within operating activities in our Consolidated Statements of Cash Flows. Funds held for clients are held in a trust separate from our company funds and we do not use these funds held for clients for any corporate activity. Please read Note 1. “ Accounting Poli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ceivables, Loans, Notes Receivable, and Others (Tables)</t>
        </is>
      </c>
      <c r="B1" s="2" t="inlineStr">
        <is>
          <t>12 Months Ended</t>
        </is>
      </c>
    </row>
    <row r="2">
      <c r="B2" s="2" t="inlineStr">
        <is>
          <t>Dec. 31, 2023</t>
        </is>
      </c>
    </row>
    <row r="3">
      <c r="A3" s="3" t="inlineStr">
        <is>
          <t>Accounts Receivable Additional Disclosures [Abstract]</t>
        </is>
      </c>
      <c r="B3" s="4" t="inlineStr">
        <is>
          <t xml:space="preserve"> </t>
        </is>
      </c>
    </row>
    <row r="4">
      <c r="A4" s="4" t="inlineStr">
        <is>
          <t>Schedule of Accounts, Notes, Loans and Financing Receivable</t>
        </is>
      </c>
      <c r="B4" s="4" t="inlineStr">
        <is>
          <t xml:space="preserve">Accounts receivable, net consisted of the following: December 31, (in thousands) 2023 2022 Trade, net $ 15,772 $ 13,934 Unbilled 668,920 600,446 Other 9,186 8,384 Accounts receivable, net $ 693,878 $ 622,764 </t>
        </is>
      </c>
    </row>
    <row r="5">
      <c r="A5" s="4" t="inlineStr">
        <is>
          <t>Schedule Of Accounts Unbilled and Other Receivable [Table Text Block]</t>
        </is>
      </c>
      <c r="B5" s="4" t="inlineStr">
        <is>
          <t xml:space="preserve">Client prepayments directly attributable to accrued worksite employee payroll costs and unbilled revenues have been netted as we have the legal right of offset for these amounts. Unbilled accounts receivable consisted of the following: December 31, (in thousands) 2023 2022 Accrued worksite employee payroll cost $ 559,194 $ 513,397 Unbilled revenues 137,318 123,849 Client prepayments (27,592) (36,800) Unbilled accounts receivable $ 668,920 $ 600,4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ssets Measured on Recurring and Nonrecurring Basis [Table Text Block]</t>
        </is>
      </c>
      <c r="B4" s="4" t="inlineStr">
        <is>
          <t xml:space="preserve">The following table summarizes the levels of fair value measurements of our financial assets: December 31, 2023 December 31, 2022 (in thousands) Total Level 1 Level 2 Total Level 1 Level 2 Money market funds $ 730,508 $ 730,508 $ — $ 735,475 $ 735,475 $ — U.S. Treasury bills 15,905 15,905 — 29,703 29,703 — Municipal bonds — — — 3,365 — 3,365 746,413 746,413 — 768,543 765,178 3,365 Deposits - money market funds 22,292 22,292 — — — — Total $ 768,705 $ 768,705 $ — $ 768,543 $ 765,178 $ 3,365 </t>
        </is>
      </c>
    </row>
    <row r="5">
      <c r="A5" s="4" t="inlineStr">
        <is>
          <t>Investments Classified by Contractual Maturity Date [Table Text Block]</t>
        </is>
      </c>
      <c r="B5" s="4" t="inlineStr">
        <is>
          <t>As of December 31, 2023, the contractual maturities of all marketable securities in our portfolio were less than one year.</t>
        </is>
      </c>
    </row>
    <row r="6">
      <c r="A6" s="4" t="inlineStr">
        <is>
          <t>Debt Securities, Available-for-sale</t>
        </is>
      </c>
      <c r="B6" s="4" t="inlineStr">
        <is>
          <t xml:space="preserve">The following is a summary of our available-for-sale marketable securities: (in thousands) Amortized Cost Gross Unrealized Gains Gross Unrealized Losses Estimated Fair Value December 31, 2023 U.S. Treasury bills $ 15,896 $ 9 $ — $ 15,905 December 31, 2022 U.S. Treasury bills $ 29,782 $ — $ (79) $ 29,703 Municipal bonds 3,369 — (4) 3,3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Capitalized, Prepaid, and 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Deposits and Prepaid Health Insurance [Table Text Block]</t>
        </is>
      </c>
      <c r="B4" s="4" t="inlineStr">
        <is>
          <t xml:space="preserve">Deposits and prepaid health insurance consisted of the following: December 31, (in thousands) 2023 2022 Prepaid health insurance $ 9,000 $ 9,000 Deposits — health insurance 7,900 7,900 Deposits — workers’ compensation 198,170 196,370 Deposits and prepaid health insurance $ 215,070 $ 213,2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 [Table Text Block]</t>
        </is>
      </c>
      <c r="B4" s="4" t="inlineStr">
        <is>
          <t xml:space="preserve">Significant components of the net deferred tax assets as reflected on the Consolidated Balance Sheets are as follows: December 31, (in thousands) 2023 2022 Deferred tax liabilities Prepaid assets $ (4,191) $ (5,395) Depreciation (6,477) (7,448) Software development costs — (2,598) Tenant improvements (3,380) (3,139) Right-of-use leased assets (16,624) (16,371) Intangibles (2,595) (2,247) Total deferred tax liabilities (33,267) (37,198) Deferred tax assets Accrued incentive compensation 8,553 13,116 Net operating loss carryforward 332 407 Workers’ compensation accruals 4,588 5,358 Accrued rent 1,781 1,790 Software development costs 3,717 — Stock-based compensation 14,332 12,255 Operating lease liabilities 20,007 19,508 Other 1,010 972 Total deferred tax assets 54,320 53,406 Valuation allowance (706) (675) Total net deferred tax assets 53,614 52,731 Net deferred tax assets $ 20,347 $ 15,533 </t>
        </is>
      </c>
    </row>
    <row r="5">
      <c r="A5" s="4" t="inlineStr">
        <is>
          <t>Schedule of Components of Income Tax Expense (Benefit) [Table Text Block]</t>
        </is>
      </c>
      <c r="B5" s="4" t="inlineStr">
        <is>
          <t xml:space="preserve">The components of income tax expense are as follows: Year Ended December 31, (in thousands) 2023 2022 2021 Current income tax expense Federal $ 49,058 $ 61,649 $ 30,887 State 9,452 15,067 8,640 Total current income tax expense 58,510 76,716 39,527 Deferred income tax (benefit) expense Federal (3,887) (8,844) 4,562 State (927) (1,797) 149 Total deferred income tax (benefit) expense (4,814) (10,641) 4,711 Total income tax expense $ 53,696 $ 66,075 $ 44,238 </t>
        </is>
      </c>
    </row>
    <row r="6">
      <c r="A6" s="4" t="inlineStr">
        <is>
          <t>Schedule of Effective Income Tax Rate Reconciliation [Table Text Block]</t>
        </is>
      </c>
      <c r="B6" s="4" t="inlineStr">
        <is>
          <t xml:space="preserve">The reconciliation of income tax expense computed at U.S. federal statutory tax rates to the reported income tax expense from continuing operations is as follows: Year Ended December 31, (in thousands) 2023 2022 2021 Expected income tax expense at 21% $ 47,266 $ 51,539 $ 35,347 State income taxes, net of federal benefit 6,540 10,106 6,974 Nondeductible expenses 5,455 4,338 7,362 Equity compensation, net (4,386) 1,345 (4,427) Research and development credit (1,183) (1,241) (1,018) Other, net 4 (12) — Reported total income tax expense $ 53,696 $ 66,075 $ 44,2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Stockholders' Equity (Tables)</t>
        </is>
      </c>
      <c r="B1" s="2" t="inlineStr">
        <is>
          <t>12 Months Ended</t>
        </is>
      </c>
    </row>
    <row r="2">
      <c r="B2" s="2" t="inlineStr">
        <is>
          <t>Dec. 31, 2023</t>
        </is>
      </c>
    </row>
    <row r="3">
      <c r="A3" s="3" t="inlineStr">
        <is>
          <t>Equity, Attributable to Parent [Abstract]</t>
        </is>
      </c>
      <c r="B3" s="4" t="inlineStr">
        <is>
          <t xml:space="preserve"> </t>
        </is>
      </c>
    </row>
    <row r="4">
      <c r="A4" s="4" t="inlineStr">
        <is>
          <t>Quarterly dividends declared [Table Text Block]</t>
        </is>
      </c>
      <c r="B4" s="4" t="inlineStr">
        <is>
          <t xml:space="preserve">The Board declared and paid quarterly dividends as follows: (amounts per share) 2023 2022 First quarter $ 0.52 $ 0.45 Second quarter 0.57 0.52 Third quarter 0.57 0.52 Fourth quarter 0.57 0.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ensation Related Costs, Share Based Payments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hare-Based Payment Arrangement, Cost by Plan [Table Text Block]</t>
        </is>
      </c>
      <c r="B4" s="4" t="inlineStr">
        <is>
          <t xml:space="preserve">Stock-based compensation expense and other disclosures for stock-based awards follows: Year Ended December 31, (in thousands) 2023 2022 2021 Stock-based compensation expense recognized $ 52,996 $ 50,080 $ 40,623 Income tax benefit realized from stock-based compensation expense 12,643 13,483 10,677 </t>
        </is>
      </c>
    </row>
    <row r="5">
      <c r="A5" s="4" t="inlineStr">
        <is>
          <t>Share-Based Payment Arrangement, Restricted Stock and Restricted Stock Unit, Activity [Table Text Block]</t>
        </is>
      </c>
      <c r="B5" s="4" t="inlineStr">
        <is>
          <t xml:space="preserve">The following is a summary of time-based RSUs award activity for 2023: Total Awards (in thousands) Weighted Average Non-vested — December 31, 2022 987 $ 86.34 Granted 556 123.66 Vested (480) 83.54 Canceled (25) 104.82 Non-vested — December 31, 2023 1,038 $ 106.98 </t>
        </is>
      </c>
    </row>
    <row r="6">
      <c r="A6" s="4" t="inlineStr">
        <is>
          <t>Disclosure of Share-Based Compensation Arrangements by Share-Based Payment Award [Table Text Block]</t>
        </is>
      </c>
      <c r="B6" s="4" t="inlineStr">
        <is>
          <t xml:space="preserve">Additional disclosures for time-based RSUs: Year Ended December 31, 2023 2022 2021 Weighted average grant date fair value of awards granted $ 123.66 $ 90.06 $ 88.84 Fair value of awards vested during the year (in millions) 58.7 30.4 28.7 </t>
        </is>
      </c>
    </row>
    <row r="7">
      <c r="A7" s="4" t="inlineStr">
        <is>
          <t>Share-Based Payment Arrangement, Performance Shares, Activity [Table Text Block]</t>
        </is>
      </c>
      <c r="B7" s="4" t="inlineStr">
        <is>
          <t xml:space="preserve">The following is a summary of LTIP award activity, at 100% of targeted amount, for 2023: Number of Performance Units Weighted Average (in thousands) Non-vested — December 31, 2022 272 $ 85.37 Granted 67 133.08 Vested (107) 70.05 Canceled (5) 114.34 Non-vested — December 31, 2023 227 $ 105.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the net income allocated to common shares and the basic and diluted shares used in the net income per share computations</t>
        </is>
      </c>
      <c r="B4" s="4" t="inlineStr">
        <is>
          <t xml:space="preserve">The following table summarizes the net income and the basic and diluted shares used in the earnings per share computations: Year Ended December 31, (in thousands) 2023 2022 2021 Net income $ 171,382 $ 179,350 $ 124,080 Weighted average common shares outstanding 37,807 38,115 38,431 Incremental shares from assumed time-vested and performance-based RSU awards 535 501 471 Adjusted weighted average common shares outstanding 38,342 38,616 38,902 Potentially dilutive securities not included in weighted average share calculation due to anti-dilutive effect 6 1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Codification Topic 842 (Tables)</t>
        </is>
      </c>
      <c r="B1" s="2" t="inlineStr">
        <is>
          <t>12 Months Ended</t>
        </is>
      </c>
    </row>
    <row r="2">
      <c r="B2" s="2" t="inlineStr">
        <is>
          <t>Dec. 31, 2023</t>
        </is>
      </c>
    </row>
    <row r="3">
      <c r="A3" s="3" t="inlineStr">
        <is>
          <t>Leases [Abstract]</t>
        </is>
      </c>
      <c r="B3" s="4" t="inlineStr">
        <is>
          <t xml:space="preserve"> </t>
        </is>
      </c>
    </row>
    <row r="4">
      <c r="A4" s="4" t="inlineStr">
        <is>
          <t>Schedule of lease in balance sheet [Table Text Block]</t>
        </is>
      </c>
      <c r="B4" s="4" t="inlineStr">
        <is>
          <t>The following table presents the lease balances within our Consolidated Balance Sheets, weighted average lease term and weighted average discount rates related to our operating leases: (dollars in thousands) Classification in Consolidated Balance Sheets December 31, 2023 Lease liabilities: Current operating lease liabilities Other accrued liabilities $ 19,816 Long-term operating lease liabilities Operating lease liabilities, net of current 57,494 Total operating lease liabilities 77,310 Less: Landlord funded tenant improvements 13,004 Deferred rent 6,868 Operating lease ROU assets Right-of-use leased assets $ 57,438 Weighted average remaining lease term 5 years Weighted average discount rate 4.2 %</t>
        </is>
      </c>
    </row>
    <row r="5">
      <c r="A5" s="4" t="inlineStr">
        <is>
          <t>Lessee, Operating Lease, Liability, to be Paid, Maturity [Table Text Block]</t>
        </is>
      </c>
      <c r="B5" s="4" t="inlineStr">
        <is>
          <t xml:space="preserve">The following presents the maturity of our operating leases liabilities as of December 31, 2023: (in thousands) Operating Leases 2024 $ 22,604 2025 18,915 2026 15,317 2027 12,679 2028 8,841 Thereafter 7,152 Total remaining obligation 85,508 Less imputed interest 8,198 Present value of lease liabilities $ 77,3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Unaudited)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 from Contract with Customer, Excluding Assessed Tax</t>
        </is>
      </c>
      <c r="B4" s="7" t="n">
        <v>6485871</v>
      </c>
      <c r="C4" s="7" t="n">
        <v>5938818</v>
      </c>
      <c r="D4" s="7" t="n">
        <v>4973070</v>
      </c>
    </row>
    <row r="5">
      <c r="A5" s="4" t="inlineStr">
        <is>
          <t>Payroll taxes, benefits and workers’ compensation costs</t>
        </is>
      </c>
      <c r="B5" s="5" t="n">
        <v>5449068</v>
      </c>
      <c r="C5" s="5" t="n">
        <v>4927585</v>
      </c>
      <c r="D5" s="5" t="n">
        <v>4152968</v>
      </c>
    </row>
    <row r="6">
      <c r="A6" s="4" t="inlineStr">
        <is>
          <t>Gross profit</t>
        </is>
      </c>
      <c r="B6" s="5" t="n">
        <v>1036803</v>
      </c>
      <c r="C6" s="5" t="n">
        <v>1011233</v>
      </c>
      <c r="D6" s="5" t="n">
        <v>820102</v>
      </c>
    </row>
    <row r="7">
      <c r="A7" s="4" t="inlineStr">
        <is>
          <t>Salaries, wages and payroll taxes</t>
        </is>
      </c>
      <c r="B7" s="5" t="n">
        <v>460715</v>
      </c>
      <c r="C7" s="5" t="n">
        <v>430945</v>
      </c>
      <c r="D7" s="5" t="n">
        <v>379171</v>
      </c>
    </row>
    <row r="8">
      <c r="A8" s="4" t="inlineStr">
        <is>
          <t>Stock-based compensation</t>
        </is>
      </c>
      <c r="B8" s="5" t="n">
        <v>52996</v>
      </c>
      <c r="C8" s="5" t="n">
        <v>50080</v>
      </c>
      <c r="D8" s="5" t="n">
        <v>40623</v>
      </c>
    </row>
    <row r="9">
      <c r="A9" s="4" t="inlineStr">
        <is>
          <t>Commissions</t>
        </is>
      </c>
      <c r="B9" s="5" t="n">
        <v>46847</v>
      </c>
      <c r="C9" s="5" t="n">
        <v>45672</v>
      </c>
      <c r="D9" s="5" t="n">
        <v>34922</v>
      </c>
    </row>
    <row r="10">
      <c r="A10" s="4" t="inlineStr">
        <is>
          <t>Advertising</t>
        </is>
      </c>
      <c r="B10" s="5" t="n">
        <v>37324</v>
      </c>
      <c r="C10" s="5" t="n">
        <v>37503</v>
      </c>
      <c r="D10" s="5" t="n">
        <v>29097</v>
      </c>
    </row>
    <row r="11">
      <c r="A11" s="4" t="inlineStr">
        <is>
          <t>General and administrative expenses</t>
        </is>
      </c>
      <c r="B11" s="5" t="n">
        <v>177664</v>
      </c>
      <c r="C11" s="5" t="n">
        <v>156134</v>
      </c>
      <c r="D11" s="5" t="n">
        <v>124413</v>
      </c>
    </row>
    <row r="12">
      <c r="A12" s="4" t="inlineStr">
        <is>
          <t>Depreciation and amortization</t>
        </is>
      </c>
      <c r="B12" s="5" t="n">
        <v>42708</v>
      </c>
      <c r="C12" s="5" t="n">
        <v>40660</v>
      </c>
      <c r="D12" s="5" t="n">
        <v>38547</v>
      </c>
    </row>
    <row r="13">
      <c r="A13" s="4" t="inlineStr">
        <is>
          <t>Total operating expenses</t>
        </is>
      </c>
      <c r="B13" s="5" t="n">
        <v>818254</v>
      </c>
      <c r="C13" s="5" t="n">
        <v>760994</v>
      </c>
      <c r="D13" s="5" t="n">
        <v>646773</v>
      </c>
    </row>
    <row r="14">
      <c r="A14" s="4" t="inlineStr">
        <is>
          <t>Operating income</t>
        </is>
      </c>
      <c r="B14" s="5" t="n">
        <v>218549</v>
      </c>
      <c r="C14" s="5" t="n">
        <v>250239</v>
      </c>
      <c r="D14" s="5" t="n">
        <v>173329</v>
      </c>
    </row>
    <row r="15">
      <c r="A15" s="3" t="inlineStr">
        <is>
          <t>Other income (expense):</t>
        </is>
      </c>
      <c r="B15" s="4" t="inlineStr">
        <is>
          <t xml:space="preserve"> </t>
        </is>
      </c>
      <c r="C15" s="4" t="inlineStr">
        <is>
          <t xml:space="preserve"> </t>
        </is>
      </c>
      <c r="D15" s="4" t="inlineStr">
        <is>
          <t xml:space="preserve"> </t>
        </is>
      </c>
    </row>
    <row r="16">
      <c r="A16" s="4" t="inlineStr">
        <is>
          <t>Interest income</t>
        </is>
      </c>
      <c r="B16" s="5" t="n">
        <v>33666</v>
      </c>
      <c r="C16" s="5" t="n">
        <v>9393</v>
      </c>
      <c r="D16" s="5" t="n">
        <v>2447</v>
      </c>
    </row>
    <row r="17">
      <c r="A17" s="4" t="inlineStr">
        <is>
          <t>Interest expense</t>
        </is>
      </c>
      <c r="B17" s="5" t="n">
        <v>-27137</v>
      </c>
      <c r="C17" s="5" t="n">
        <v>-14207</v>
      </c>
      <c r="D17" s="5" t="n">
        <v>-7458</v>
      </c>
    </row>
    <row r="18">
      <c r="A18" s="4" t="inlineStr">
        <is>
          <t>Income before income tax expense</t>
        </is>
      </c>
      <c r="B18" s="5" t="n">
        <v>225078</v>
      </c>
      <c r="C18" s="5" t="n">
        <v>245425</v>
      </c>
      <c r="D18" s="5" t="n">
        <v>168318</v>
      </c>
    </row>
    <row r="19">
      <c r="A19" s="4" t="inlineStr">
        <is>
          <t>Income tax expense</t>
        </is>
      </c>
      <c r="B19" s="5" t="n">
        <v>53696</v>
      </c>
      <c r="C19" s="5" t="n">
        <v>66075</v>
      </c>
      <c r="D19" s="5" t="n">
        <v>44238</v>
      </c>
    </row>
    <row r="20">
      <c r="A20" s="4" t="inlineStr">
        <is>
          <t>Net income</t>
        </is>
      </c>
      <c r="B20" s="5" t="n">
        <v>171382</v>
      </c>
      <c r="C20" s="5" t="n">
        <v>179350</v>
      </c>
      <c r="D20" s="5" t="n">
        <v>124080</v>
      </c>
    </row>
    <row r="21">
      <c r="A21" s="4" t="inlineStr">
        <is>
          <t>Unrealized gain (loss) on marketable securities, net of tax</t>
        </is>
      </c>
      <c r="B21" s="5" t="n">
        <v>91</v>
      </c>
      <c r="C21" s="5" t="n">
        <v>-73</v>
      </c>
      <c r="D21" s="5" t="n">
        <v>-14</v>
      </c>
    </row>
    <row r="22">
      <c r="A22" s="4" t="inlineStr">
        <is>
          <t>Comprehensive Income (Loss), Net of Tax, Attributable to Parent</t>
        </is>
      </c>
      <c r="B22" s="7" t="n">
        <v>171473</v>
      </c>
      <c r="C22" s="7" t="n">
        <v>179277</v>
      </c>
      <c r="D22" s="7" t="n">
        <v>124066</v>
      </c>
    </row>
    <row r="23">
      <c r="A23" s="4" t="inlineStr">
        <is>
          <t>Basic net income per share of common stock (in dollars per share)</t>
        </is>
      </c>
      <c r="B23" s="8" t="n">
        <v>4.53</v>
      </c>
      <c r="C23" s="8" t="n">
        <v>4.7</v>
      </c>
      <c r="D23" s="8" t="n">
        <v>3.22</v>
      </c>
    </row>
    <row r="24">
      <c r="A24" s="4" t="inlineStr">
        <is>
          <t>Diluted net income per share of common stock (in dollars per share)</t>
        </is>
      </c>
      <c r="B24" s="8" t="n">
        <v>4.47</v>
      </c>
      <c r="C24" s="8" t="n">
        <v>4.64</v>
      </c>
      <c r="D24" s="8" t="n">
        <v>3.1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Unrecorded Unconditional Purchase Obligations Disclosure [Table Text Block]</t>
        </is>
      </c>
      <c r="B4" s="4" t="inlineStr">
        <is>
          <t xml:space="preserve">We enter into fixed purchase and service obligations in the ordinary course of business. These arrangements primarily consist of advertising commitments and service contracts. At December 31, 2023, future purchase and service obligations greater than $100,000 and one year were as follows: (in thousands) 2024 $ 33,472 2025 21,622 2026 7,552 2027 3,113 2028 3,159 Thereafter — Total obligations $ 68,9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14" customWidth="1" min="5" max="5"/>
    <col width="14" customWidth="1" min="6" max="6"/>
    <col width="14" customWidth="1" min="7" max="7"/>
  </cols>
  <sheetData>
    <row r="1">
      <c r="A1" s="1" t="inlineStr">
        <is>
          <t>Accounting Policies (Details) - USD ($) $ in Thousands</t>
        </is>
      </c>
      <c r="B1" s="2" t="inlineStr">
        <is>
          <t>12 Months Ended</t>
        </is>
      </c>
    </row>
    <row r="2">
      <c r="B2" s="2" t="inlineStr">
        <is>
          <t>Dec. 31, 2023</t>
        </is>
      </c>
      <c r="C2" s="2" t="inlineStr">
        <is>
          <t>Dec. 31, 2022</t>
        </is>
      </c>
      <c r="D2" s="2" t="inlineStr">
        <is>
          <t>Dec. 31, 2021</t>
        </is>
      </c>
      <c r="E2" s="2" t="inlineStr">
        <is>
          <t>Dec. 31, 2020</t>
        </is>
      </c>
      <c r="F2" s="2" t="inlineStr">
        <is>
          <t>Oct. 01, 2019</t>
        </is>
      </c>
      <c r="G2" s="2" t="inlineStr">
        <is>
          <t>Sep. 30, 2019</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billed</t>
        </is>
      </c>
      <c r="B4" s="7" t="n">
        <v>668920</v>
      </c>
      <c r="C4" s="7" t="n">
        <v>600446</v>
      </c>
      <c r="D4" s="4" t="inlineStr">
        <is>
          <t xml:space="preserve"> </t>
        </is>
      </c>
      <c r="E4" s="4" t="inlineStr">
        <is>
          <t xml:space="preserve"> </t>
        </is>
      </c>
      <c r="F4" s="4" t="inlineStr">
        <is>
          <t xml:space="preserve"> </t>
        </is>
      </c>
      <c r="G4" s="4" t="inlineStr">
        <is>
          <t xml:space="preserve"> </t>
        </is>
      </c>
    </row>
    <row r="5">
      <c r="A5" s="3" t="inlineStr">
        <is>
          <t>Disaggregation of Revenu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venues(1)</t>
        </is>
      </c>
      <c r="B6" s="5" t="n">
        <v>6485871</v>
      </c>
      <c r="C6" s="5" t="n">
        <v>5938818</v>
      </c>
      <c r="D6" s="7" t="n">
        <v>4973070</v>
      </c>
      <c r="E6" s="4" t="inlineStr">
        <is>
          <t xml:space="preserve"> </t>
        </is>
      </c>
      <c r="F6" s="4" t="inlineStr">
        <is>
          <t xml:space="preserve"> </t>
        </is>
      </c>
      <c r="G6" s="4" t="inlineStr">
        <is>
          <t xml:space="preserve"> </t>
        </is>
      </c>
    </row>
    <row r="7">
      <c r="A7" s="3" t="inlineStr">
        <is>
          <t>Revenue Composi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oss billings</t>
        </is>
      </c>
      <c r="B8" s="5" t="n">
        <v>43141366</v>
      </c>
      <c r="C8" s="5" t="n">
        <v>40126910</v>
      </c>
      <c r="D8" s="5" t="n">
        <v>33318693</v>
      </c>
      <c r="E8" s="4" t="inlineStr">
        <is>
          <t xml:space="preserve"> </t>
        </is>
      </c>
      <c r="F8" s="4" t="inlineStr">
        <is>
          <t xml:space="preserve"> </t>
        </is>
      </c>
      <c r="G8" s="4" t="inlineStr">
        <is>
          <t xml:space="preserve"> </t>
        </is>
      </c>
    </row>
    <row r="9">
      <c r="A9" s="4" t="inlineStr">
        <is>
          <t>Worksite employee payroll cost</t>
        </is>
      </c>
      <c r="B9" s="5" t="n">
        <v>36655495</v>
      </c>
      <c r="C9" s="5" t="n">
        <v>34188092</v>
      </c>
      <c r="D9" s="5" t="n">
        <v>28345623</v>
      </c>
      <c r="E9" s="4" t="inlineStr">
        <is>
          <t xml:space="preserve"> </t>
        </is>
      </c>
      <c r="F9" s="4" t="inlineStr">
        <is>
          <t xml:space="preserve"> </t>
        </is>
      </c>
      <c r="G9" s="4" t="inlineStr">
        <is>
          <t xml:space="preserve"> </t>
        </is>
      </c>
    </row>
    <row r="10">
      <c r="A10" s="4" t="inlineStr">
        <is>
          <t>Revenue from Contract with Customer, Excluding Assessed Tax</t>
        </is>
      </c>
      <c r="B10" s="7" t="n">
        <v>6485871</v>
      </c>
      <c r="C10" s="5" t="n">
        <v>5938818</v>
      </c>
      <c r="D10" s="5" t="n">
        <v>4973070</v>
      </c>
      <c r="E10" s="4" t="inlineStr">
        <is>
          <t xml:space="preserve"> </t>
        </is>
      </c>
      <c r="F10" s="4" t="inlineStr">
        <is>
          <t xml:space="preserve"> </t>
        </is>
      </c>
      <c r="G10" s="4" t="inlineStr">
        <is>
          <t xml:space="preserve"> </t>
        </is>
      </c>
    </row>
    <row r="11">
      <c r="A11" s="3" t="inlineStr">
        <is>
          <t>Health Insurance Cos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our health insurance coverage provided by United</t>
        </is>
      </c>
      <c r="B12" s="9" t="n">
        <v>0.8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days in advance of the beginning of a reporting quarter United establishes cash funding rates</t>
        </is>
      </c>
      <c r="B13" s="4" t="inlineStr">
        <is>
          <t>90 day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quired accumulated cash surplus</t>
        </is>
      </c>
      <c r="B14" s="7" t="n">
        <v>9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quired deposit equal to approximately one day of claims funding activity</t>
        </is>
      </c>
      <c r="B15" s="5" t="n">
        <v>6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paid health insurance, current</t>
        </is>
      </c>
      <c r="B16" s="5" t="n">
        <v>-23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which plan costs were less than the net premiums paid and owed</t>
        </is>
      </c>
      <c r="B17" s="5" t="n">
        <v>-32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miums owed to United</t>
        </is>
      </c>
      <c r="B18" s="5" t="n">
        <v>-6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nefits costs incurred (reduced) related to run-off</t>
        </is>
      </c>
      <c r="B19" s="5" t="n">
        <v>13000</v>
      </c>
      <c r="C19" s="5" t="n">
        <v>-12100</v>
      </c>
      <c r="D19" s="4" t="inlineStr">
        <is>
          <t xml:space="preserve"> </t>
        </is>
      </c>
      <c r="E19" s="4" t="inlineStr">
        <is>
          <t xml:space="preserve"> </t>
        </is>
      </c>
      <c r="F19" s="4" t="inlineStr">
        <is>
          <t xml:space="preserve"> </t>
        </is>
      </c>
      <c r="G19" s="4" t="inlineStr">
        <is>
          <t xml:space="preserve"> </t>
        </is>
      </c>
    </row>
    <row r="20">
      <c r="A20" s="3" t="inlineStr">
        <is>
          <t>Workers' Compensation Cos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pany's maximum economic burden for the first layer of claims per occurrence</t>
        </is>
      </c>
      <c r="B21" s="4" t="inlineStr">
        <is>
          <t xml:space="preserve"> </t>
        </is>
      </c>
      <c r="C21" s="4" t="inlineStr">
        <is>
          <t xml:space="preserve"> </t>
        </is>
      </c>
      <c r="D21" s="4" t="inlineStr">
        <is>
          <t xml:space="preserve"> </t>
        </is>
      </c>
      <c r="E21" s="4" t="inlineStr">
        <is>
          <t xml:space="preserve"> </t>
        </is>
      </c>
      <c r="F21" s="7" t="n">
        <v>1500</v>
      </c>
      <c r="G21" s="7" t="n">
        <v>1000</v>
      </c>
    </row>
    <row r="22">
      <c r="A22" s="4" t="inlineStr">
        <is>
          <t>Company's maximum aggregate economic burden for claims in excess of 1 million per policy year</t>
        </is>
      </c>
      <c r="B22" s="4" t="inlineStr">
        <is>
          <t xml:space="preserve"> </t>
        </is>
      </c>
      <c r="C22" s="4" t="inlineStr">
        <is>
          <t xml:space="preserve"> </t>
        </is>
      </c>
      <c r="D22" s="4" t="inlineStr">
        <is>
          <t xml:space="preserve"> </t>
        </is>
      </c>
      <c r="E22" s="4" t="inlineStr">
        <is>
          <t xml:space="preserve"> </t>
        </is>
      </c>
      <c r="F22" s="7" t="n">
        <v>6000</v>
      </c>
      <c r="G22" s="7" t="n">
        <v>6000</v>
      </c>
    </row>
    <row r="23">
      <c r="A23" s="4" t="inlineStr">
        <is>
          <t>Decrease Increase in accrued workers' compensation costs for changes in estimated losses</t>
        </is>
      </c>
      <c r="B23" s="7" t="n">
        <v>-33500</v>
      </c>
      <c r="C23" s="7" t="n">
        <v>-42200</v>
      </c>
      <c r="D23" s="5" t="n">
        <v>-41700</v>
      </c>
      <c r="E23" s="4" t="inlineStr">
        <is>
          <t xml:space="preserve"> </t>
        </is>
      </c>
      <c r="F23" s="4" t="inlineStr">
        <is>
          <t xml:space="preserve"> </t>
        </is>
      </c>
      <c r="G23" s="4" t="inlineStr">
        <is>
          <t xml:space="preserve"> </t>
        </is>
      </c>
    </row>
    <row r="24">
      <c r="A24" s="4" t="inlineStr">
        <is>
          <t>U.S. Treasury rates that correspond with the weighted average estimated claim payout period (in hundredths)</t>
        </is>
      </c>
      <c r="B24" s="10" t="n">
        <v>0.043</v>
      </c>
      <c r="C24" s="10" t="n">
        <v>0.029</v>
      </c>
      <c r="D24" s="4" t="inlineStr">
        <is>
          <t xml:space="preserve"> </t>
        </is>
      </c>
      <c r="E24" s="4" t="inlineStr">
        <is>
          <t xml:space="preserve"> </t>
        </is>
      </c>
      <c r="F24" s="4" t="inlineStr">
        <is>
          <t xml:space="preserve"> </t>
        </is>
      </c>
      <c r="G24" s="4" t="inlineStr">
        <is>
          <t xml:space="preserve"> </t>
        </is>
      </c>
    </row>
    <row r="25">
      <c r="A25" s="3" t="inlineStr">
        <is>
          <t>Incurred but not paid workers compensation liabiliti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ability for Unpaid Claims and Claims Adjustment Expense, Adjustments</t>
        </is>
      </c>
      <c r="B26" s="4" t="inlineStr">
        <is>
          <t xml:space="preserve"> </t>
        </is>
      </c>
      <c r="C26" s="7" t="n">
        <v>229408</v>
      </c>
      <c r="D26" s="5" t="n">
        <v>239623</v>
      </c>
      <c r="E26" s="4" t="inlineStr">
        <is>
          <t xml:space="preserve"> </t>
        </is>
      </c>
      <c r="F26" s="4" t="inlineStr">
        <is>
          <t xml:space="preserve"> </t>
        </is>
      </c>
      <c r="G26" s="4" t="inlineStr">
        <is>
          <t xml:space="preserve"> </t>
        </is>
      </c>
    </row>
    <row r="27">
      <c r="A27" s="4" t="inlineStr">
        <is>
          <t>Workers' Compensation Expense</t>
        </is>
      </c>
      <c r="B27" s="7" t="n">
        <v>61720</v>
      </c>
      <c r="C27" s="5" t="n">
        <v>49121</v>
      </c>
      <c r="D27" s="4" t="inlineStr">
        <is>
          <t xml:space="preserve"> </t>
        </is>
      </c>
      <c r="E27" s="4" t="inlineStr">
        <is>
          <t xml:space="preserve"> </t>
        </is>
      </c>
      <c r="F27" s="4" t="inlineStr">
        <is>
          <t xml:space="preserve"> </t>
        </is>
      </c>
      <c r="G27" s="4" t="inlineStr">
        <is>
          <t xml:space="preserve"> </t>
        </is>
      </c>
    </row>
    <row r="28">
      <c r="A28" s="4" t="inlineStr">
        <is>
          <t>Workers' Compensation Discount, Changed during period</t>
        </is>
      </c>
      <c r="B28" s="5" t="n">
        <v>-13430</v>
      </c>
      <c r="C28" s="5" t="n">
        <v>-9517</v>
      </c>
      <c r="D28" s="4" t="inlineStr">
        <is>
          <t xml:space="preserve"> </t>
        </is>
      </c>
      <c r="E28" s="4" t="inlineStr">
        <is>
          <t xml:space="preserve"> </t>
        </is>
      </c>
      <c r="F28" s="4" t="inlineStr">
        <is>
          <t xml:space="preserve"> </t>
        </is>
      </c>
      <c r="G28" s="4" t="inlineStr">
        <is>
          <t xml:space="preserve"> </t>
        </is>
      </c>
    </row>
    <row r="29">
      <c r="A29" s="4" t="inlineStr">
        <is>
          <t>Liability for Unpaid Claims and Claims Adjustment Expense, Claims Paid</t>
        </is>
      </c>
      <c r="B29" s="5" t="n">
        <v>-57443</v>
      </c>
      <c r="C29" s="5" t="n">
        <v>-49819</v>
      </c>
      <c r="D29" s="4" t="inlineStr">
        <is>
          <t xml:space="preserve"> </t>
        </is>
      </c>
      <c r="E29" s="4" t="inlineStr">
        <is>
          <t xml:space="preserve"> </t>
        </is>
      </c>
      <c r="F29" s="4" t="inlineStr">
        <is>
          <t xml:space="preserve"> </t>
        </is>
      </c>
      <c r="G29" s="4" t="inlineStr">
        <is>
          <t xml:space="preserve"> </t>
        </is>
      </c>
    </row>
    <row r="30">
      <c r="A30" s="4" t="inlineStr">
        <is>
          <t>Workers' Compensation Liability</t>
        </is>
      </c>
      <c r="B30" s="5" t="n">
        <v>220255</v>
      </c>
      <c r="C30" s="5" t="n">
        <v>229408</v>
      </c>
      <c r="D30" s="4" t="inlineStr">
        <is>
          <t xml:space="preserve"> </t>
        </is>
      </c>
      <c r="E30" s="4" t="inlineStr">
        <is>
          <t xml:space="preserve"> </t>
        </is>
      </c>
      <c r="F30" s="4" t="inlineStr">
        <is>
          <t xml:space="preserve"> </t>
        </is>
      </c>
      <c r="G30" s="4" t="inlineStr">
        <is>
          <t xml:space="preserve"> </t>
        </is>
      </c>
    </row>
    <row r="31">
      <c r="A31" s="4" t="inlineStr">
        <is>
          <t>WorkersCompensationLiabilityNetOfAdminFeesCurrent</t>
        </is>
      </c>
      <c r="B31" s="5" t="n">
        <v>57403</v>
      </c>
      <c r="C31" s="5" t="n">
        <v>49779</v>
      </c>
      <c r="D31" s="4" t="inlineStr">
        <is>
          <t xml:space="preserve"> </t>
        </is>
      </c>
      <c r="E31" s="4" t="inlineStr">
        <is>
          <t xml:space="preserve"> </t>
        </is>
      </c>
      <c r="F31" s="4" t="inlineStr">
        <is>
          <t xml:space="preserve"> </t>
        </is>
      </c>
      <c r="G31" s="4" t="inlineStr">
        <is>
          <t xml:space="preserve"> </t>
        </is>
      </c>
    </row>
    <row r="32">
      <c r="A32" s="4" t="inlineStr">
        <is>
          <t>Workers' Compensation Liability, Noncurrent</t>
        </is>
      </c>
      <c r="B32" s="5" t="n">
        <v>162852</v>
      </c>
      <c r="C32" s="5" t="n">
        <v>179629</v>
      </c>
      <c r="D32" s="4" t="inlineStr">
        <is>
          <t xml:space="preserve"> </t>
        </is>
      </c>
      <c r="E32" s="4" t="inlineStr">
        <is>
          <t xml:space="preserve"> </t>
        </is>
      </c>
      <c r="F32" s="4" t="inlineStr">
        <is>
          <t xml:space="preserve"> </t>
        </is>
      </c>
      <c r="G32" s="4" t="inlineStr">
        <is>
          <t xml:space="preserve"> </t>
        </is>
      </c>
    </row>
    <row r="33">
      <c r="A33" s="4" t="inlineStr">
        <is>
          <t>Workers' Compensation Liability</t>
        </is>
      </c>
      <c r="B33" s="5" t="n">
        <v>220255</v>
      </c>
      <c r="C33" s="5" t="n">
        <v>229408</v>
      </c>
      <c r="D33" s="4" t="inlineStr">
        <is>
          <t xml:space="preserve"> </t>
        </is>
      </c>
      <c r="E33" s="4" t="inlineStr">
        <is>
          <t xml:space="preserve"> </t>
        </is>
      </c>
      <c r="F33" s="4" t="inlineStr">
        <is>
          <t xml:space="preserve"> </t>
        </is>
      </c>
      <c r="G33" s="4" t="inlineStr">
        <is>
          <t xml:space="preserve"> </t>
        </is>
      </c>
    </row>
    <row r="34">
      <c r="A34" s="4" t="inlineStr">
        <is>
          <t>Workers compensation administrative fees accrued</t>
        </is>
      </c>
      <c r="B34" s="5" t="n">
        <v>3100</v>
      </c>
      <c r="C34" s="5" t="n">
        <v>3700</v>
      </c>
      <c r="D34" s="4" t="inlineStr">
        <is>
          <t xml:space="preserve"> </t>
        </is>
      </c>
      <c r="E34" s="4" t="inlineStr">
        <is>
          <t xml:space="preserve"> </t>
        </is>
      </c>
      <c r="F34" s="4" t="inlineStr">
        <is>
          <t xml:space="preserve"> </t>
        </is>
      </c>
      <c r="G34" s="4" t="inlineStr">
        <is>
          <t xml:space="preserve"> </t>
        </is>
      </c>
    </row>
    <row r="35">
      <c r="A35" s="4" t="inlineStr">
        <is>
          <t>Undiscounted accrued workers' compensation costs</t>
        </is>
      </c>
      <c r="B35" s="7" t="n">
        <v>250000</v>
      </c>
      <c r="C35" s="5" t="n">
        <v>250500</v>
      </c>
      <c r="D35" s="4" t="inlineStr">
        <is>
          <t xml:space="preserve"> </t>
        </is>
      </c>
      <c r="E35" s="4" t="inlineStr">
        <is>
          <t xml:space="preserve"> </t>
        </is>
      </c>
      <c r="F35" s="4" t="inlineStr">
        <is>
          <t xml:space="preserve"> </t>
        </is>
      </c>
      <c r="G35" s="4" t="inlineStr">
        <is>
          <t xml:space="preserve"> </t>
        </is>
      </c>
    </row>
    <row r="36">
      <c r="A36" s="4" t="inlineStr">
        <is>
          <t>Time period incurred claims expected to be paid recorded as restricted cash</t>
        </is>
      </c>
      <c r="B36" s="4" t="inlineStr">
        <is>
          <t>1 year</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ime period incurred claims expected to be paid included in deposits</t>
        </is>
      </c>
      <c r="B37" s="4" t="inlineStr">
        <is>
          <t>Greater than 1 year</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turnOfExcessClaimFunds</t>
        </is>
      </c>
      <c r="B38" s="7" t="n">
        <v>463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stricted cash</t>
        </is>
      </c>
      <c r="B39" s="5" t="n">
        <v>57403</v>
      </c>
      <c r="C39" s="5" t="n">
        <v>49779</v>
      </c>
      <c r="D39" s="5" t="n">
        <v>46929</v>
      </c>
      <c r="E39" s="7" t="n">
        <v>45522</v>
      </c>
      <c r="F39" s="4" t="inlineStr">
        <is>
          <t xml:space="preserve"> </t>
        </is>
      </c>
      <c r="G39" s="4" t="inlineStr">
        <is>
          <t xml:space="preserve"> </t>
        </is>
      </c>
    </row>
    <row r="40">
      <c r="A40" s="4" t="inlineStr">
        <is>
          <t>Deposits workers compensation</t>
        </is>
      </c>
      <c r="B40" s="7" t="n">
        <v>198170</v>
      </c>
      <c r="C40" s="5" t="n">
        <v>196370</v>
      </c>
      <c r="D40" s="5" t="n">
        <v>185027</v>
      </c>
      <c r="E40" s="7" t="n">
        <v>186331</v>
      </c>
      <c r="F40" s="4" t="inlineStr">
        <is>
          <t xml:space="preserve"> </t>
        </is>
      </c>
      <c r="G40" s="4" t="inlineStr">
        <is>
          <t xml:space="preserve"> </t>
        </is>
      </c>
    </row>
    <row r="41">
      <c r="A41" s="4" t="inlineStr">
        <is>
          <t>Time period estimate of incurred claim costs to be paid included in short-term liabilities</t>
        </is>
      </c>
      <c r="B41" s="4" t="inlineStr">
        <is>
          <t>1 year</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ime period estimate of incurred claim costs to be paid included in long term liabilities</t>
        </is>
      </c>
      <c r="B42" s="4" t="inlineStr">
        <is>
          <t>Greater than 1 year</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orthea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enues(1)</t>
        </is>
      </c>
      <c r="B45" s="7" t="n">
        <v>1756884</v>
      </c>
      <c r="C45" s="5" t="n">
        <v>1624556</v>
      </c>
      <c r="D45" s="5" t="n">
        <v>1390156</v>
      </c>
      <c r="E45" s="4" t="inlineStr">
        <is>
          <t xml:space="preserve"> </t>
        </is>
      </c>
      <c r="F45" s="4" t="inlineStr">
        <is>
          <t xml:space="preserve"> </t>
        </is>
      </c>
      <c r="G45" s="4" t="inlineStr">
        <is>
          <t xml:space="preserve"> </t>
        </is>
      </c>
    </row>
    <row r="46">
      <c r="A46" s="3" t="inlineStr">
        <is>
          <t>Revenue Composition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venue from Contract with Customer, Excluding Assessed Tax</t>
        </is>
      </c>
      <c r="B47" s="5" t="n">
        <v>1756884</v>
      </c>
      <c r="C47" s="5" t="n">
        <v>1624556</v>
      </c>
      <c r="D47" s="5" t="n">
        <v>1390156</v>
      </c>
      <c r="E47" s="4" t="inlineStr">
        <is>
          <t xml:space="preserve"> </t>
        </is>
      </c>
      <c r="F47" s="4" t="inlineStr">
        <is>
          <t xml:space="preserve"> </t>
        </is>
      </c>
      <c r="G47" s="4" t="inlineStr">
        <is>
          <t xml:space="preserve"> </t>
        </is>
      </c>
    </row>
    <row r="48">
      <c r="A48" s="4" t="inlineStr">
        <is>
          <t>Southeas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venues(1)</t>
        </is>
      </c>
      <c r="B50" s="5" t="n">
        <v>906712</v>
      </c>
      <c r="C50" s="5" t="n">
        <v>796219</v>
      </c>
      <c r="D50" s="5" t="n">
        <v>630342</v>
      </c>
      <c r="E50" s="4" t="inlineStr">
        <is>
          <t xml:space="preserve"> </t>
        </is>
      </c>
      <c r="F50" s="4" t="inlineStr">
        <is>
          <t xml:space="preserve"> </t>
        </is>
      </c>
      <c r="G50" s="4" t="inlineStr">
        <is>
          <t xml:space="preserve"> </t>
        </is>
      </c>
    </row>
    <row r="51">
      <c r="A51" s="3" t="inlineStr">
        <is>
          <t>Revenue Composition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venue from Contract with Customer, Excluding Assessed Tax</t>
        </is>
      </c>
      <c r="B52" s="5" t="n">
        <v>906712</v>
      </c>
      <c r="C52" s="5" t="n">
        <v>796219</v>
      </c>
      <c r="D52" s="5" t="n">
        <v>630342</v>
      </c>
      <c r="E52" s="4" t="inlineStr">
        <is>
          <t xml:space="preserve"> </t>
        </is>
      </c>
      <c r="F52" s="4" t="inlineStr">
        <is>
          <t xml:space="preserve"> </t>
        </is>
      </c>
      <c r="G52" s="4" t="inlineStr">
        <is>
          <t xml:space="preserve"> </t>
        </is>
      </c>
    </row>
    <row r="53">
      <c r="A53" s="4" t="inlineStr">
        <is>
          <t>Central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venues(1)</t>
        </is>
      </c>
      <c r="B55" s="5" t="n">
        <v>1170491</v>
      </c>
      <c r="C55" s="5" t="n">
        <v>1045043</v>
      </c>
      <c r="D55" s="5" t="n">
        <v>867914</v>
      </c>
      <c r="E55" s="4" t="inlineStr">
        <is>
          <t xml:space="preserve"> </t>
        </is>
      </c>
      <c r="F55" s="4" t="inlineStr">
        <is>
          <t xml:space="preserve"> </t>
        </is>
      </c>
      <c r="G55" s="4" t="inlineStr">
        <is>
          <t xml:space="preserve"> </t>
        </is>
      </c>
    </row>
    <row r="56">
      <c r="A56" s="3" t="inlineStr">
        <is>
          <t>Revenue Composition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venue from Contract with Customer, Excluding Assessed Tax</t>
        </is>
      </c>
      <c r="B57" s="5" t="n">
        <v>1170491</v>
      </c>
      <c r="C57" s="5" t="n">
        <v>1045043</v>
      </c>
      <c r="D57" s="5" t="n">
        <v>867914</v>
      </c>
      <c r="E57" s="4" t="inlineStr">
        <is>
          <t xml:space="preserve"> </t>
        </is>
      </c>
      <c r="F57" s="4" t="inlineStr">
        <is>
          <t xml:space="preserve"> </t>
        </is>
      </c>
      <c r="G57" s="4" t="inlineStr">
        <is>
          <t xml:space="preserve"> </t>
        </is>
      </c>
    </row>
    <row r="58">
      <c r="A58" s="4" t="inlineStr">
        <is>
          <t>Southwes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venues(1)</t>
        </is>
      </c>
      <c r="B60" s="5" t="n">
        <v>1249922</v>
      </c>
      <c r="C60" s="5" t="n">
        <v>1163088</v>
      </c>
      <c r="D60" s="5" t="n">
        <v>993747</v>
      </c>
      <c r="E60" s="4" t="inlineStr">
        <is>
          <t xml:space="preserve"> </t>
        </is>
      </c>
      <c r="F60" s="4" t="inlineStr">
        <is>
          <t xml:space="preserve"> </t>
        </is>
      </c>
      <c r="G60" s="4" t="inlineStr">
        <is>
          <t xml:space="preserve"> </t>
        </is>
      </c>
    </row>
    <row r="61">
      <c r="A61" s="3" t="inlineStr">
        <is>
          <t>Revenue Composition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venue from Contract with Customer, Excluding Assessed Tax</t>
        </is>
      </c>
      <c r="B62" s="5" t="n">
        <v>1249922</v>
      </c>
      <c r="C62" s="5" t="n">
        <v>1163088</v>
      </c>
      <c r="D62" s="5" t="n">
        <v>993747</v>
      </c>
      <c r="E62" s="4" t="inlineStr">
        <is>
          <t xml:space="preserve"> </t>
        </is>
      </c>
      <c r="F62" s="4" t="inlineStr">
        <is>
          <t xml:space="preserve"> </t>
        </is>
      </c>
      <c r="G62" s="4" t="inlineStr">
        <is>
          <t xml:space="preserve"> </t>
        </is>
      </c>
    </row>
    <row r="63">
      <c r="A63" s="4" t="inlineStr">
        <is>
          <t>Wes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venues(1)</t>
        </is>
      </c>
      <c r="B65" s="5" t="n">
        <v>1337294</v>
      </c>
      <c r="C65" s="5" t="n">
        <v>1251186</v>
      </c>
      <c r="D65" s="5" t="n">
        <v>1033996</v>
      </c>
      <c r="E65" s="4" t="inlineStr">
        <is>
          <t xml:space="preserve"> </t>
        </is>
      </c>
      <c r="F65" s="4" t="inlineStr">
        <is>
          <t xml:space="preserve"> </t>
        </is>
      </c>
      <c r="G65" s="4" t="inlineStr">
        <is>
          <t xml:space="preserve"> </t>
        </is>
      </c>
    </row>
    <row r="66">
      <c r="A66" s="3" t="inlineStr">
        <is>
          <t>Revenue Composition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venue from Contract with Customer, Excluding Assessed Tax</t>
        </is>
      </c>
      <c r="B67" s="5" t="n">
        <v>1337294</v>
      </c>
      <c r="C67" s="5" t="n">
        <v>1251186</v>
      </c>
      <c r="D67" s="5" t="n">
        <v>1033996</v>
      </c>
      <c r="E67" s="4" t="inlineStr">
        <is>
          <t xml:space="preserve"> </t>
        </is>
      </c>
      <c r="F67" s="4" t="inlineStr">
        <is>
          <t xml:space="preserve"> </t>
        </is>
      </c>
      <c r="G67" s="4" t="inlineStr">
        <is>
          <t xml:space="preserve"> </t>
        </is>
      </c>
    </row>
    <row r="68">
      <c r="A68" s="4" t="inlineStr">
        <is>
          <t>Other Revenu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venues(1)</t>
        </is>
      </c>
      <c r="B70" s="5" t="n">
        <v>64568</v>
      </c>
      <c r="C70" s="5" t="n">
        <v>58726</v>
      </c>
      <c r="D70" s="5" t="n">
        <v>56915</v>
      </c>
      <c r="E70" s="4" t="inlineStr">
        <is>
          <t xml:space="preserve"> </t>
        </is>
      </c>
      <c r="F70" s="4" t="inlineStr">
        <is>
          <t xml:space="preserve"> </t>
        </is>
      </c>
      <c r="G70" s="4" t="inlineStr">
        <is>
          <t xml:space="preserve"> </t>
        </is>
      </c>
    </row>
    <row r="71">
      <c r="A71" s="3" t="inlineStr">
        <is>
          <t>Revenue Composition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venue from Contract with Customer, Excluding Assessed Tax</t>
        </is>
      </c>
      <c r="B72" s="7" t="n">
        <v>64568</v>
      </c>
      <c r="C72" s="7" t="n">
        <v>58726</v>
      </c>
      <c r="D72" s="7" t="n">
        <v>56915</v>
      </c>
      <c r="E72" s="4" t="inlineStr">
        <is>
          <t xml:space="preserve"> </t>
        </is>
      </c>
      <c r="F72" s="4" t="inlineStr">
        <is>
          <t xml:space="preserve"> </t>
        </is>
      </c>
      <c r="G72"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PP&amp;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7" t="n">
        <v>557881</v>
      </c>
      <c r="C4" s="7" t="n">
        <v>530613</v>
      </c>
      <c r="D4" s="4" t="inlineStr">
        <is>
          <t xml:space="preserve"> </t>
        </is>
      </c>
    </row>
    <row r="5">
      <c r="A5" s="4" t="inlineStr">
        <is>
          <t>Accumulated Depreciation, Depletion and Amortization, Property, Plant, and Equipment</t>
        </is>
      </c>
      <c r="B5" s="5" t="n">
        <v>360457</v>
      </c>
      <c r="C5" s="5" t="n">
        <v>330621</v>
      </c>
      <c r="D5" s="4" t="inlineStr">
        <is>
          <t xml:space="preserve"> </t>
        </is>
      </c>
    </row>
    <row r="6">
      <c r="A6" s="4" t="inlineStr">
        <is>
          <t>Property and equipment, net of accumulated depreciation</t>
        </is>
      </c>
      <c r="B6" s="5" t="n">
        <v>197424</v>
      </c>
      <c r="C6" s="5" t="n">
        <v>199992</v>
      </c>
      <c r="D6" s="4" t="inlineStr">
        <is>
          <t xml:space="preserve"> </t>
        </is>
      </c>
    </row>
    <row r="7">
      <c r="A7" s="4" t="inlineStr">
        <is>
          <t>Capitalized Computer Software, Amortization</t>
        </is>
      </c>
      <c r="B7" s="5" t="n">
        <v>13800</v>
      </c>
      <c r="C7" s="5" t="n">
        <v>13200</v>
      </c>
      <c r="D7" s="7" t="n">
        <v>10900</v>
      </c>
    </row>
    <row r="8">
      <c r="A8" s="4" t="inlineStr">
        <is>
          <t>Capitalized Computer Software, Net</t>
        </is>
      </c>
      <c r="B8" s="5" t="n">
        <v>33300</v>
      </c>
      <c r="C8" s="5" t="n">
        <v>33700</v>
      </c>
      <c r="D8" s="4" t="inlineStr">
        <is>
          <t xml:space="preserve"> </t>
        </is>
      </c>
    </row>
    <row r="9">
      <c r="A9" s="4" t="inlineStr">
        <is>
          <t>Land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6215</v>
      </c>
      <c r="C11" s="5" t="n">
        <v>6215</v>
      </c>
      <c r="D11" s="4" t="inlineStr">
        <is>
          <t xml:space="preserve"> </t>
        </is>
      </c>
    </row>
    <row r="12">
      <c r="A12" s="4" t="inlineStr">
        <is>
          <t>Building and Building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7" t="n">
        <v>217274</v>
      </c>
      <c r="C14" s="5" t="n">
        <v>207740</v>
      </c>
      <c r="D14" s="4" t="inlineStr">
        <is>
          <t xml:space="preserve"> </t>
        </is>
      </c>
    </row>
    <row r="15">
      <c r="A15" s="4" t="inlineStr">
        <is>
          <t>Building and Building Improvements [Member] | Minimum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Useful Life</t>
        </is>
      </c>
      <c r="B17" s="4" t="inlineStr">
        <is>
          <t>5 years</t>
        </is>
      </c>
      <c r="C17" s="4" t="inlineStr">
        <is>
          <t xml:space="preserve"> </t>
        </is>
      </c>
      <c r="D17" s="4" t="inlineStr">
        <is>
          <t xml:space="preserve"> </t>
        </is>
      </c>
    </row>
    <row r="18">
      <c r="A18" s="4" t="inlineStr">
        <is>
          <t>Building and Building Improvements [Member] | Maximum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Useful Life</t>
        </is>
      </c>
      <c r="B20" s="4" t="inlineStr">
        <is>
          <t>30 years</t>
        </is>
      </c>
      <c r="C20" s="4" t="inlineStr">
        <is>
          <t xml:space="preserve"> </t>
        </is>
      </c>
      <c r="D20" s="4" t="inlineStr">
        <is>
          <t xml:space="preserve"> </t>
        </is>
      </c>
    </row>
    <row r="21">
      <c r="A21" s="4" t="inlineStr">
        <is>
          <t>Computer hardware and software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7" t="n">
        <v>145206</v>
      </c>
      <c r="C23" s="5" t="n">
        <v>141856</v>
      </c>
      <c r="D23" s="4" t="inlineStr">
        <is>
          <t xml:space="preserve"> </t>
        </is>
      </c>
    </row>
    <row r="24">
      <c r="A24" s="4" t="inlineStr">
        <is>
          <t>Computer hardware and software [Member] | Minimum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Useful Life</t>
        </is>
      </c>
      <c r="B26" s="4" t="inlineStr">
        <is>
          <t>2 years</t>
        </is>
      </c>
      <c r="C26" s="4" t="inlineStr">
        <is>
          <t xml:space="preserve"> </t>
        </is>
      </c>
      <c r="D26" s="4" t="inlineStr">
        <is>
          <t xml:space="preserve"> </t>
        </is>
      </c>
    </row>
    <row r="27">
      <c r="A27" s="4" t="inlineStr">
        <is>
          <t>Computer hardware and software [Member] | Maximum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Useful Life</t>
        </is>
      </c>
      <c r="B29" s="4" t="inlineStr">
        <is>
          <t>5 years</t>
        </is>
      </c>
      <c r="C29" s="4" t="inlineStr">
        <is>
          <t xml:space="preserve"> </t>
        </is>
      </c>
      <c r="D29" s="4" t="inlineStr">
        <is>
          <t xml:space="preserve"> </t>
        </is>
      </c>
    </row>
    <row r="30">
      <c r="A30" s="4" t="inlineStr">
        <is>
          <t>Software Development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Plant and Equipment, Gross</t>
        </is>
      </c>
      <c r="B32" s="7" t="n">
        <v>137337</v>
      </c>
      <c r="C32" s="5" t="n">
        <v>123967</v>
      </c>
      <c r="D32" s="4" t="inlineStr">
        <is>
          <t xml:space="preserve"> </t>
        </is>
      </c>
    </row>
    <row r="33">
      <c r="A33" s="4" t="inlineStr">
        <is>
          <t>Software Development [Member] | Minimum [Member]</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 Useful Life</t>
        </is>
      </c>
      <c r="B35" s="4" t="inlineStr">
        <is>
          <t>3 years</t>
        </is>
      </c>
      <c r="C35" s="4" t="inlineStr">
        <is>
          <t xml:space="preserve"> </t>
        </is>
      </c>
      <c r="D35" s="4" t="inlineStr">
        <is>
          <t xml:space="preserve"> </t>
        </is>
      </c>
    </row>
    <row r="36">
      <c r="A36" s="4" t="inlineStr">
        <is>
          <t>Software Development [Member] | Maximum [Member]</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perty, Plant and Equipment, Useful Life</t>
        </is>
      </c>
      <c r="B38" s="4" t="inlineStr">
        <is>
          <t>5 years</t>
        </is>
      </c>
      <c r="C38" s="4" t="inlineStr">
        <is>
          <t xml:space="preserve"> </t>
        </is>
      </c>
      <c r="D38" s="4" t="inlineStr">
        <is>
          <t xml:space="preserve"> </t>
        </is>
      </c>
    </row>
    <row r="39">
      <c r="A39" s="4" t="inlineStr">
        <is>
          <t>Furniture and Fixtures [Member]</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Property, Plant and Equipment, Gross</t>
        </is>
      </c>
      <c r="B41" s="7" t="n">
        <v>51849</v>
      </c>
      <c r="C41" s="7" t="n">
        <v>50835</v>
      </c>
      <c r="D41" s="4" t="inlineStr">
        <is>
          <t xml:space="preserve"> </t>
        </is>
      </c>
    </row>
    <row r="42">
      <c r="A42" s="4" t="inlineStr">
        <is>
          <t>Furniture and Fixtures [Member] | Minimum [Member]</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Property, Plant and Equipment, Useful Life</t>
        </is>
      </c>
      <c r="B44" s="4" t="inlineStr">
        <is>
          <t>5 years</t>
        </is>
      </c>
      <c r="C44" s="4" t="inlineStr">
        <is>
          <t xml:space="preserve"> </t>
        </is>
      </c>
      <c r="D44" s="4" t="inlineStr">
        <is>
          <t xml:space="preserve"> </t>
        </is>
      </c>
    </row>
    <row r="45">
      <c r="A45" s="4" t="inlineStr">
        <is>
          <t>Furniture and Fixtures [Member] | Maximum [Member]</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Property, Plant and Equipment, Useful Life</t>
        </is>
      </c>
      <c r="B47" s="4" t="inlineStr">
        <is>
          <t>7 years</t>
        </is>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7" customWidth="1" min="2" max="2"/>
  </cols>
  <sheetData>
    <row r="1">
      <c r="A1" s="1" t="inlineStr">
        <is>
          <t>Accounting Policies Segment (Details)</t>
        </is>
      </c>
      <c r="B1" s="2" t="inlineStr">
        <is>
          <t>12 Months Ended</t>
        </is>
      </c>
    </row>
    <row r="2">
      <c r="B2" s="2" t="inlineStr">
        <is>
          <t>Dec. 31, 2023 A1</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ccounting Policies 401k(Details) - USD ($) $ in Millions</t>
        </is>
      </c>
      <c r="B1" s="2" t="inlineStr">
        <is>
          <t>12 Months Ended</t>
        </is>
      </c>
    </row>
    <row r="2">
      <c r="B2" s="2" t="inlineStr">
        <is>
          <t>Dec. 31, 2023</t>
        </is>
      </c>
      <c r="C2" s="2" t="inlineStr">
        <is>
          <t>Dec. 31, 2022</t>
        </is>
      </c>
      <c r="D2" s="2" t="inlineStr">
        <is>
          <t>Dec. 31, 2021</t>
        </is>
      </c>
    </row>
    <row r="3">
      <c r="A3" s="4" t="inlineStr">
        <is>
          <t>Worksite Employee Plan [Member]</t>
        </is>
      </c>
      <c r="B3" s="4" t="inlineStr">
        <is>
          <t xml:space="preserve"> </t>
        </is>
      </c>
      <c r="C3" s="4" t="inlineStr">
        <is>
          <t xml:space="preserve"> </t>
        </is>
      </c>
      <c r="D3" s="4" t="inlineStr">
        <is>
          <t xml:space="preserve"> </t>
        </is>
      </c>
    </row>
    <row r="4">
      <c r="A4" s="3" t="inlineStr">
        <is>
          <t>Defined Contribution Plan [Abstract]</t>
        </is>
      </c>
      <c r="B4" s="4" t="inlineStr">
        <is>
          <t xml:space="preserve"> </t>
        </is>
      </c>
      <c r="C4" s="4" t="inlineStr">
        <is>
          <t xml:space="preserve"> </t>
        </is>
      </c>
      <c r="D4" s="4" t="inlineStr">
        <is>
          <t xml:space="preserve"> </t>
        </is>
      </c>
    </row>
    <row r="5">
      <c r="A5" s="4" t="inlineStr">
        <is>
          <t>Defined Contribution Plan, Employer Discretionary Contribution Amount</t>
        </is>
      </c>
      <c r="B5" s="6" t="n">
        <v>374.5</v>
      </c>
      <c r="C5" s="6" t="n">
        <v>328.5</v>
      </c>
      <c r="D5" s="6" t="n">
        <v>244.1</v>
      </c>
    </row>
    <row r="6">
      <c r="A6" s="4" t="inlineStr">
        <is>
          <t>Worksite Employee Plan [Member] | Minimum [Member]</t>
        </is>
      </c>
      <c r="B6" s="4" t="inlineStr">
        <is>
          <t xml:space="preserve"> </t>
        </is>
      </c>
      <c r="C6" s="4" t="inlineStr">
        <is>
          <t xml:space="preserve"> </t>
        </is>
      </c>
      <c r="D6" s="4" t="inlineStr">
        <is>
          <t xml:space="preserve"> </t>
        </is>
      </c>
    </row>
    <row r="7">
      <c r="A7" s="3" t="inlineStr">
        <is>
          <t>Defined Contribution Plan [Abstract]</t>
        </is>
      </c>
      <c r="B7" s="4" t="inlineStr">
        <is>
          <t xml:space="preserve"> </t>
        </is>
      </c>
      <c r="C7" s="4" t="inlineStr">
        <is>
          <t xml:space="preserve"> </t>
        </is>
      </c>
      <c r="D7" s="4" t="inlineStr">
        <is>
          <t xml:space="preserve"> </t>
        </is>
      </c>
    </row>
    <row r="8">
      <c r="A8" s="4" t="inlineStr">
        <is>
          <t>Defined Contribution Plan, Employer Matching Contribution, Percent of Match</t>
        </is>
      </c>
      <c r="B8" s="9" t="n">
        <v>0</v>
      </c>
      <c r="C8" s="4" t="inlineStr">
        <is>
          <t xml:space="preserve"> </t>
        </is>
      </c>
      <c r="D8" s="4" t="inlineStr">
        <is>
          <t xml:space="preserve"> </t>
        </is>
      </c>
    </row>
    <row r="9">
      <c r="A9" s="4" t="inlineStr">
        <is>
          <t>Worksite Employee Plan [Member] | Maximum [Member]</t>
        </is>
      </c>
      <c r="B9" s="4" t="inlineStr">
        <is>
          <t xml:space="preserve"> </t>
        </is>
      </c>
      <c r="C9" s="4" t="inlineStr">
        <is>
          <t xml:space="preserve"> </t>
        </is>
      </c>
      <c r="D9" s="4" t="inlineStr">
        <is>
          <t xml:space="preserve"> </t>
        </is>
      </c>
    </row>
    <row r="10">
      <c r="A10" s="3" t="inlineStr">
        <is>
          <t>Defined Contribution Plan [Abstract]</t>
        </is>
      </c>
      <c r="B10" s="4" t="inlineStr">
        <is>
          <t xml:space="preserve"> </t>
        </is>
      </c>
      <c r="C10" s="4" t="inlineStr">
        <is>
          <t xml:space="preserve"> </t>
        </is>
      </c>
      <c r="D10" s="4" t="inlineStr">
        <is>
          <t xml:space="preserve"> </t>
        </is>
      </c>
    </row>
    <row r="11">
      <c r="A11" s="4" t="inlineStr">
        <is>
          <t>Defined Contribution Plan, Employer Matching Contribution, Percent of Match</t>
        </is>
      </c>
      <c r="B11" s="9" t="n">
        <v>0.06</v>
      </c>
      <c r="C11" s="4" t="inlineStr">
        <is>
          <t xml:space="preserve"> </t>
        </is>
      </c>
      <c r="D11" s="4" t="inlineStr">
        <is>
          <t xml:space="preserve"> </t>
        </is>
      </c>
    </row>
    <row r="12">
      <c r="A12" s="4" t="inlineStr">
        <is>
          <t>CorporatePlan [Domain]</t>
        </is>
      </c>
      <c r="B12" s="4" t="inlineStr">
        <is>
          <t xml:space="preserve"> </t>
        </is>
      </c>
      <c r="C12" s="4" t="inlineStr">
        <is>
          <t xml:space="preserve"> </t>
        </is>
      </c>
      <c r="D12" s="4" t="inlineStr">
        <is>
          <t xml:space="preserve"> </t>
        </is>
      </c>
    </row>
    <row r="13">
      <c r="A13" s="3" t="inlineStr">
        <is>
          <t>Defined Contribution Plan [Abstract]</t>
        </is>
      </c>
      <c r="B13" s="4" t="inlineStr">
        <is>
          <t xml:space="preserve"> </t>
        </is>
      </c>
      <c r="C13" s="4" t="inlineStr">
        <is>
          <t xml:space="preserve"> </t>
        </is>
      </c>
      <c r="D13" s="4" t="inlineStr">
        <is>
          <t xml:space="preserve"> </t>
        </is>
      </c>
    </row>
    <row r="14">
      <c r="A14" s="4" t="inlineStr">
        <is>
          <t>Defined Contribution Plan, Maximum Annual Contributions Per Employee, Percent</t>
        </is>
      </c>
      <c r="B14" s="9" t="n">
        <v>0.06</v>
      </c>
      <c r="C14" s="9" t="n">
        <v>0.06</v>
      </c>
      <c r="D14" s="9" t="n">
        <v>0.06</v>
      </c>
    </row>
    <row r="15">
      <c r="A15" s="4" t="inlineStr">
        <is>
          <t>Defined Contribution Plan, Employer Matching Contribution, Percent of Match</t>
        </is>
      </c>
      <c r="B15" s="9" t="n">
        <v>1</v>
      </c>
      <c r="C15" s="4" t="inlineStr">
        <is>
          <t xml:space="preserve"> </t>
        </is>
      </c>
      <c r="D15" s="4" t="inlineStr">
        <is>
          <t xml:space="preserve"> </t>
        </is>
      </c>
    </row>
    <row r="16">
      <c r="A16" s="4" t="inlineStr">
        <is>
          <t>Defined Contribution Plan, Employer Discretionary Contribution Amount</t>
        </is>
      </c>
      <c r="B16" s="6" t="n">
        <v>16.9</v>
      </c>
      <c r="C16" s="6" t="n">
        <v>14.4</v>
      </c>
      <c r="D16" s="6" t="n">
        <v>8.199999999999999</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Other Balance Sheet Information (Details) - USD ($) $ in Thousands</t>
        </is>
      </c>
      <c r="B1" s="2" t="inlineStr">
        <is>
          <t>Dec. 31, 2023</t>
        </is>
      </c>
      <c r="C1" s="2" t="inlineStr">
        <is>
          <t>Dec. 31, 2022</t>
        </is>
      </c>
      <c r="D1" s="2" t="inlineStr">
        <is>
          <t>Dec. 31, 2021</t>
        </is>
      </c>
      <c r="E1" s="2" t="inlineStr">
        <is>
          <t>Dec. 31,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Overnight Holdings</t>
        </is>
      </c>
      <c r="B3" s="7" t="n">
        <v>611100</v>
      </c>
      <c r="C3" s="7" t="n">
        <v>678512</v>
      </c>
      <c r="D3" s="4" t="inlineStr">
        <is>
          <t xml:space="preserve"> </t>
        </is>
      </c>
      <c r="E3" s="4" t="inlineStr">
        <is>
          <t xml:space="preserve"> </t>
        </is>
      </c>
    </row>
    <row r="4">
      <c r="A4" s="4" t="inlineStr">
        <is>
          <t>Short-term Investments</t>
        </is>
      </c>
      <c r="B4" s="5" t="n">
        <v>135313</v>
      </c>
      <c r="C4" s="5" t="n">
        <v>90031</v>
      </c>
      <c r="D4" s="4" t="inlineStr">
        <is>
          <t xml:space="preserve"> </t>
        </is>
      </c>
      <c r="E4" s="4" t="inlineStr">
        <is>
          <t xml:space="preserve"> </t>
        </is>
      </c>
    </row>
    <row r="5">
      <c r="A5" s="4" t="inlineStr">
        <is>
          <t>Cash</t>
        </is>
      </c>
      <c r="B5" s="5" t="n">
        <v>26931</v>
      </c>
      <c r="C5" s="5" t="n">
        <v>41047</v>
      </c>
      <c r="D5" s="4" t="inlineStr">
        <is>
          <t xml:space="preserve"> </t>
        </is>
      </c>
      <c r="E5" s="4" t="inlineStr">
        <is>
          <t xml:space="preserve"> </t>
        </is>
      </c>
    </row>
    <row r="6">
      <c r="A6" s="4" t="inlineStr">
        <is>
          <t>Drafts Payable</t>
        </is>
      </c>
      <c r="B6" s="5" t="n">
        <v>-64566</v>
      </c>
      <c r="C6" s="5" t="n">
        <v>-43694</v>
      </c>
      <c r="D6" s="4" t="inlineStr">
        <is>
          <t xml:space="preserve"> </t>
        </is>
      </c>
      <c r="E6" s="4" t="inlineStr">
        <is>
          <t xml:space="preserve"> </t>
        </is>
      </c>
    </row>
    <row r="7">
      <c r="A7" s="4" t="inlineStr">
        <is>
          <t>Cash, Cash Equivalents, and Short-term Investments</t>
        </is>
      </c>
      <c r="B7" s="5" t="n">
        <v>708778</v>
      </c>
      <c r="C7" s="5" t="n">
        <v>765896</v>
      </c>
      <c r="D7" s="4" t="inlineStr">
        <is>
          <t xml:space="preserve"> </t>
        </is>
      </c>
      <c r="E7" s="4" t="inlineStr">
        <is>
          <t xml:space="preserve"> </t>
        </is>
      </c>
    </row>
    <row r="8">
      <c r="A8" s="4" t="inlineStr">
        <is>
          <t>Client Prepayments Included in Cash Balance</t>
        </is>
      </c>
      <c r="B8" s="5" t="n">
        <v>-27592</v>
      </c>
      <c r="C8" s="5" t="n">
        <v>-36800</v>
      </c>
      <c r="D8" s="4" t="inlineStr">
        <is>
          <t xml:space="preserve"> </t>
        </is>
      </c>
      <c r="E8" s="4" t="inlineStr">
        <is>
          <t xml:space="preserve"> </t>
        </is>
      </c>
    </row>
    <row r="9">
      <c r="A9" s="4" t="inlineStr">
        <is>
          <t>Payroll Withholdings Included in Cash Balance</t>
        </is>
      </c>
      <c r="B9" s="5" t="n">
        <v>510100</v>
      </c>
      <c r="C9" s="5" t="n">
        <v>504800</v>
      </c>
      <c r="D9" s="4" t="inlineStr">
        <is>
          <t xml:space="preserve"> </t>
        </is>
      </c>
      <c r="E9" s="4" t="inlineStr">
        <is>
          <t xml:space="preserve"> </t>
        </is>
      </c>
    </row>
    <row r="10">
      <c r="A10" s="4" t="inlineStr">
        <is>
          <t>Cash and cash equivalents</t>
        </is>
      </c>
      <c r="B10" s="5" t="n">
        <v>692873</v>
      </c>
      <c r="C10" s="5" t="n">
        <v>732828</v>
      </c>
      <c r="D10" s="7" t="n">
        <v>575812</v>
      </c>
      <c r="E10" s="7" t="n">
        <v>554846</v>
      </c>
    </row>
    <row r="11">
      <c r="A11" s="4" t="inlineStr">
        <is>
          <t>Restricted cash</t>
        </is>
      </c>
      <c r="B11" s="5" t="n">
        <v>57403</v>
      </c>
      <c r="C11" s="5" t="n">
        <v>49779</v>
      </c>
      <c r="D11" s="5" t="n">
        <v>46929</v>
      </c>
      <c r="E11" s="5" t="n">
        <v>45522</v>
      </c>
    </row>
    <row r="12">
      <c r="A12" s="4" t="inlineStr">
        <is>
          <t>Funds Held for Clients</t>
        </is>
      </c>
      <c r="B12" s="5" t="n">
        <v>87219</v>
      </c>
      <c r="C12" s="5" t="n">
        <v>34942</v>
      </c>
      <c r="D12" s="5" t="n">
        <v>31732</v>
      </c>
      <c r="E12" s="5" t="n">
        <v>0</v>
      </c>
    </row>
    <row r="13">
      <c r="A13" s="4" t="inlineStr">
        <is>
          <t>Deposits workers compensation</t>
        </is>
      </c>
      <c r="B13" s="5" t="n">
        <v>198170</v>
      </c>
      <c r="C13" s="5" t="n">
        <v>196370</v>
      </c>
      <c r="D13" s="5" t="n">
        <v>185027</v>
      </c>
      <c r="E13" s="5" t="n">
        <v>186331</v>
      </c>
    </row>
    <row r="14">
      <c r="A14" s="4" t="inlineStr">
        <is>
          <t>Cash, Cash Equivalents, Restricted Cash and Restricted Cash Equivalents</t>
        </is>
      </c>
      <c r="B14" s="5" t="n">
        <v>1035665</v>
      </c>
      <c r="C14" s="5" t="n">
        <v>1013919</v>
      </c>
      <c r="D14" s="5" t="n">
        <v>839500</v>
      </c>
      <c r="E14" s="5" t="n">
        <v>786699</v>
      </c>
    </row>
    <row r="15">
      <c r="A15" s="3" t="inlineStr">
        <is>
          <t>Supplemental cash flow information:</t>
        </is>
      </c>
      <c r="B15" s="4" t="inlineStr">
        <is>
          <t xml:space="preserve"> </t>
        </is>
      </c>
      <c r="C15" s="4" t="inlineStr">
        <is>
          <t xml:space="preserve"> </t>
        </is>
      </c>
      <c r="D15" s="4" t="inlineStr">
        <is>
          <t xml:space="preserve"> </t>
        </is>
      </c>
      <c r="E15" s="4" t="inlineStr">
        <is>
          <t xml:space="preserve"> </t>
        </is>
      </c>
    </row>
    <row r="16">
      <c r="A16" s="4" t="inlineStr">
        <is>
          <t>Restricted cash</t>
        </is>
      </c>
      <c r="B16" s="5" t="n">
        <v>57403</v>
      </c>
      <c r="C16" s="5" t="n">
        <v>49779</v>
      </c>
      <c r="D16" s="5" t="n">
        <v>46929</v>
      </c>
      <c r="E16" s="5" t="n">
        <v>45522</v>
      </c>
    </row>
    <row r="17">
      <c r="A17" s="4" t="inlineStr">
        <is>
          <t>Funds Held for Clients</t>
        </is>
      </c>
      <c r="B17" s="5" t="n">
        <v>87219</v>
      </c>
      <c r="C17" s="5" t="n">
        <v>34942</v>
      </c>
      <c r="D17" s="5" t="n">
        <v>31732</v>
      </c>
      <c r="E17" s="5" t="n">
        <v>0</v>
      </c>
    </row>
    <row r="18">
      <c r="A18" s="4" t="inlineStr">
        <is>
          <t>Deposits workers compensation</t>
        </is>
      </c>
      <c r="B18" s="5" t="n">
        <v>198170</v>
      </c>
      <c r="C18" s="5" t="n">
        <v>196370</v>
      </c>
      <c r="D18" s="5" t="n">
        <v>185027</v>
      </c>
      <c r="E18" s="5" t="n">
        <v>186331</v>
      </c>
    </row>
    <row r="19">
      <c r="A19" s="4" t="inlineStr">
        <is>
          <t>Cash, Cash Equivalents, Restricted Cash and Restricted Cash Equivalents</t>
        </is>
      </c>
      <c r="B19" s="5" t="n">
        <v>1035665</v>
      </c>
      <c r="C19" s="5" t="n">
        <v>1013919</v>
      </c>
      <c r="D19" s="5" t="n">
        <v>839500</v>
      </c>
      <c r="E19" s="7" t="n">
        <v>786699</v>
      </c>
    </row>
    <row r="20">
      <c r="A20" s="4" t="inlineStr">
        <is>
          <t>Previously Reported [Member]</t>
        </is>
      </c>
      <c r="B20" s="4" t="inlineStr">
        <is>
          <t xml:space="preserve"> </t>
        </is>
      </c>
      <c r="C20" s="4" t="inlineStr">
        <is>
          <t xml:space="preserve"> </t>
        </is>
      </c>
      <c r="D20" s="4" t="inlineStr">
        <is>
          <t xml:space="preserve"> </t>
        </is>
      </c>
      <c r="E20" s="4" t="inlineStr">
        <is>
          <t xml:space="preserve"> </t>
        </is>
      </c>
    </row>
    <row r="21">
      <c r="A21" s="3" t="inlineStr">
        <is>
          <t>Cash and Cash Equivalents [Line Item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4" t="inlineStr">
        <is>
          <t xml:space="preserve"> </t>
        </is>
      </c>
      <c r="C22" s="4" t="inlineStr">
        <is>
          <t xml:space="preserve"> </t>
        </is>
      </c>
      <c r="D22" s="5" t="n">
        <v>575812</v>
      </c>
      <c r="E22" s="4" t="inlineStr">
        <is>
          <t xml:space="preserve"> </t>
        </is>
      </c>
    </row>
    <row r="23">
      <c r="A23" s="4" t="inlineStr">
        <is>
          <t>Restricted cash</t>
        </is>
      </c>
      <c r="B23" s="4" t="inlineStr">
        <is>
          <t xml:space="preserve"> </t>
        </is>
      </c>
      <c r="C23" s="4" t="inlineStr">
        <is>
          <t xml:space="preserve"> </t>
        </is>
      </c>
      <c r="D23" s="5" t="n">
        <v>46929</v>
      </c>
      <c r="E23" s="4" t="inlineStr">
        <is>
          <t xml:space="preserve"> </t>
        </is>
      </c>
    </row>
    <row r="24">
      <c r="A24" s="4" t="inlineStr">
        <is>
          <t>Funds Held for Clients</t>
        </is>
      </c>
      <c r="B24" s="4" t="inlineStr">
        <is>
          <t xml:space="preserve"> </t>
        </is>
      </c>
      <c r="C24" s="4" t="inlineStr">
        <is>
          <t xml:space="preserve"> </t>
        </is>
      </c>
      <c r="D24" s="5" t="n">
        <v>0</v>
      </c>
      <c r="E24" s="4" t="inlineStr">
        <is>
          <t xml:space="preserve"> </t>
        </is>
      </c>
    </row>
    <row r="25">
      <c r="A25" s="4" t="inlineStr">
        <is>
          <t>Deposits workers compensation</t>
        </is>
      </c>
      <c r="B25" s="4" t="inlineStr">
        <is>
          <t xml:space="preserve"> </t>
        </is>
      </c>
      <c r="C25" s="4" t="inlineStr">
        <is>
          <t xml:space="preserve"> </t>
        </is>
      </c>
      <c r="D25" s="5" t="n">
        <v>185027</v>
      </c>
      <c r="E25" s="4" t="inlineStr">
        <is>
          <t xml:space="preserve"> </t>
        </is>
      </c>
    </row>
    <row r="26">
      <c r="A26" s="4" t="inlineStr">
        <is>
          <t>Cash, Cash Equivalents, Restricted Cash and Restricted Cash Equivalents</t>
        </is>
      </c>
      <c r="B26" s="4" t="inlineStr">
        <is>
          <t xml:space="preserve"> </t>
        </is>
      </c>
      <c r="C26" s="4" t="inlineStr">
        <is>
          <t xml:space="preserve"> </t>
        </is>
      </c>
      <c r="D26" s="5" t="n">
        <v>807768</v>
      </c>
      <c r="E26" s="4" t="inlineStr">
        <is>
          <t xml:space="preserve"> </t>
        </is>
      </c>
    </row>
    <row r="27">
      <c r="A27" s="3" t="inlineStr">
        <is>
          <t>Supplemental cash flow information:</t>
        </is>
      </c>
      <c r="B27" s="4" t="inlineStr">
        <is>
          <t xml:space="preserve"> </t>
        </is>
      </c>
      <c r="C27" s="4" t="inlineStr">
        <is>
          <t xml:space="preserve"> </t>
        </is>
      </c>
      <c r="D27" s="4" t="inlineStr">
        <is>
          <t xml:space="preserve"> </t>
        </is>
      </c>
      <c r="E27" s="4" t="inlineStr">
        <is>
          <t xml:space="preserve"> </t>
        </is>
      </c>
    </row>
    <row r="28">
      <c r="A28" s="4" t="inlineStr">
        <is>
          <t>Restricted cash</t>
        </is>
      </c>
      <c r="B28" s="4" t="inlineStr">
        <is>
          <t xml:space="preserve"> </t>
        </is>
      </c>
      <c r="C28" s="4" t="inlineStr">
        <is>
          <t xml:space="preserve"> </t>
        </is>
      </c>
      <c r="D28" s="5" t="n">
        <v>46929</v>
      </c>
      <c r="E28" s="4" t="inlineStr">
        <is>
          <t xml:space="preserve"> </t>
        </is>
      </c>
    </row>
    <row r="29">
      <c r="A29" s="4" t="inlineStr">
        <is>
          <t>Funds Held for Clients</t>
        </is>
      </c>
      <c r="B29" s="4" t="inlineStr">
        <is>
          <t xml:space="preserve"> </t>
        </is>
      </c>
      <c r="C29" s="4" t="inlineStr">
        <is>
          <t xml:space="preserve"> </t>
        </is>
      </c>
      <c r="D29" s="5" t="n">
        <v>0</v>
      </c>
      <c r="E29" s="4" t="inlineStr">
        <is>
          <t xml:space="preserve"> </t>
        </is>
      </c>
    </row>
    <row r="30">
      <c r="A30" s="4" t="inlineStr">
        <is>
          <t>Deposits workers compensation</t>
        </is>
      </c>
      <c r="B30" s="4" t="inlineStr">
        <is>
          <t xml:space="preserve"> </t>
        </is>
      </c>
      <c r="C30" s="4" t="inlineStr">
        <is>
          <t xml:space="preserve"> </t>
        </is>
      </c>
      <c r="D30" s="5" t="n">
        <v>185027</v>
      </c>
      <c r="E30" s="4" t="inlineStr">
        <is>
          <t xml:space="preserve"> </t>
        </is>
      </c>
    </row>
    <row r="31">
      <c r="A31" s="4" t="inlineStr">
        <is>
          <t>Cash, Cash Equivalents, Restricted Cash and Restricted Cash Equivalents</t>
        </is>
      </c>
      <c r="B31" s="4" t="inlineStr">
        <is>
          <t xml:space="preserve"> </t>
        </is>
      </c>
      <c r="C31" s="4" t="inlineStr">
        <is>
          <t xml:space="preserve"> </t>
        </is>
      </c>
      <c r="D31" s="7" t="n">
        <v>807768</v>
      </c>
      <c r="E31" s="4" t="inlineStr">
        <is>
          <t xml:space="preserve"> </t>
        </is>
      </c>
    </row>
    <row r="32">
      <c r="A32" s="4" t="inlineStr">
        <is>
          <t>Money Market Funds [Member]</t>
        </is>
      </c>
      <c r="B32" s="4" t="inlineStr">
        <is>
          <t xml:space="preserve"> </t>
        </is>
      </c>
      <c r="C32" s="4" t="inlineStr">
        <is>
          <t xml:space="preserve"> </t>
        </is>
      </c>
      <c r="D32" s="4" t="inlineStr">
        <is>
          <t xml:space="preserve"> </t>
        </is>
      </c>
      <c r="E32" s="4" t="inlineStr">
        <is>
          <t xml:space="preserve"> </t>
        </is>
      </c>
    </row>
    <row r="33">
      <c r="A33" s="3" t="inlineStr">
        <is>
          <t>Cash and Cash Equivalents [Line Items]</t>
        </is>
      </c>
      <c r="B33" s="4" t="inlineStr">
        <is>
          <t xml:space="preserve"> </t>
        </is>
      </c>
      <c r="C33" s="4" t="inlineStr">
        <is>
          <t xml:space="preserve"> </t>
        </is>
      </c>
      <c r="D33" s="4" t="inlineStr">
        <is>
          <t xml:space="preserve"> </t>
        </is>
      </c>
      <c r="E33" s="4" t="inlineStr">
        <is>
          <t xml:space="preserve"> </t>
        </is>
      </c>
    </row>
    <row r="34">
      <c r="A34" s="4" t="inlineStr">
        <is>
          <t>Overnight Holdings</t>
        </is>
      </c>
      <c r="B34" s="5" t="n">
        <v>0</v>
      </c>
      <c r="C34" s="5" t="n">
        <v>0</v>
      </c>
      <c r="D34" s="4" t="inlineStr">
        <is>
          <t xml:space="preserve"> </t>
        </is>
      </c>
      <c r="E34" s="4" t="inlineStr">
        <is>
          <t xml:space="preserve"> </t>
        </is>
      </c>
    </row>
    <row r="35">
      <c r="A35" s="4" t="inlineStr">
        <is>
          <t>Short-term Investments</t>
        </is>
      </c>
      <c r="B35" s="5" t="n">
        <v>15905</v>
      </c>
      <c r="C35" s="5" t="n">
        <v>33068</v>
      </c>
      <c r="D35" s="4" t="inlineStr">
        <is>
          <t xml:space="preserve"> </t>
        </is>
      </c>
      <c r="E35" s="4" t="inlineStr">
        <is>
          <t xml:space="preserve"> </t>
        </is>
      </c>
    </row>
    <row r="36">
      <c r="A36" s="4" t="inlineStr">
        <is>
          <t>Cash</t>
        </is>
      </c>
      <c r="B36" s="5" t="n">
        <v>0</v>
      </c>
      <c r="C36" s="5" t="n">
        <v>0</v>
      </c>
      <c r="D36" s="4" t="inlineStr">
        <is>
          <t xml:space="preserve"> </t>
        </is>
      </c>
      <c r="E36" s="4" t="inlineStr">
        <is>
          <t xml:space="preserve"> </t>
        </is>
      </c>
    </row>
    <row r="37">
      <c r="A37" s="4" t="inlineStr">
        <is>
          <t>Drafts Payable</t>
        </is>
      </c>
      <c r="B37" s="5" t="n">
        <v>0</v>
      </c>
      <c r="C37" s="5" t="n">
        <v>0</v>
      </c>
      <c r="D37" s="4" t="inlineStr">
        <is>
          <t xml:space="preserve"> </t>
        </is>
      </c>
      <c r="E37" s="4" t="inlineStr">
        <is>
          <t xml:space="preserve"> </t>
        </is>
      </c>
    </row>
    <row r="38">
      <c r="A38" s="4" t="inlineStr">
        <is>
          <t>Cash, Cash Equivalents, and Short-term Investments</t>
        </is>
      </c>
      <c r="B38" s="5" t="n">
        <v>15905</v>
      </c>
      <c r="C38" s="5" t="n">
        <v>33068</v>
      </c>
      <c r="D38" s="4" t="inlineStr">
        <is>
          <t xml:space="preserve"> </t>
        </is>
      </c>
      <c r="E38" s="4" t="inlineStr">
        <is>
          <t xml:space="preserve"> </t>
        </is>
      </c>
    </row>
    <row r="39">
      <c r="A39" s="4" t="inlineStr">
        <is>
          <t>Cash and Cash Equivalents [Member]</t>
        </is>
      </c>
      <c r="B39" s="4" t="inlineStr">
        <is>
          <t xml:space="preserve"> </t>
        </is>
      </c>
      <c r="C39" s="4" t="inlineStr">
        <is>
          <t xml:space="preserve"> </t>
        </is>
      </c>
      <c r="D39" s="4" t="inlineStr">
        <is>
          <t xml:space="preserve"> </t>
        </is>
      </c>
      <c r="E39" s="4" t="inlineStr">
        <is>
          <t xml:space="preserve"> </t>
        </is>
      </c>
    </row>
    <row r="40">
      <c r="A40" s="3" t="inlineStr">
        <is>
          <t>Cash and Cash Equivalents [Line Items]</t>
        </is>
      </c>
      <c r="B40" s="4" t="inlineStr">
        <is>
          <t xml:space="preserve"> </t>
        </is>
      </c>
      <c r="C40" s="4" t="inlineStr">
        <is>
          <t xml:space="preserve"> </t>
        </is>
      </c>
      <c r="D40" s="4" t="inlineStr">
        <is>
          <t xml:space="preserve"> </t>
        </is>
      </c>
      <c r="E40" s="4" t="inlineStr">
        <is>
          <t xml:space="preserve"> </t>
        </is>
      </c>
    </row>
    <row r="41">
      <c r="A41" s="4" t="inlineStr">
        <is>
          <t>Overnight Holdings</t>
        </is>
      </c>
      <c r="B41" s="5" t="n">
        <v>611100</v>
      </c>
      <c r="C41" s="5" t="n">
        <v>678512</v>
      </c>
      <c r="D41" s="4" t="inlineStr">
        <is>
          <t xml:space="preserve"> </t>
        </is>
      </c>
      <c r="E41" s="4" t="inlineStr">
        <is>
          <t xml:space="preserve"> </t>
        </is>
      </c>
    </row>
    <row r="42">
      <c r="A42" s="4" t="inlineStr">
        <is>
          <t>Short-term Investments</t>
        </is>
      </c>
      <c r="B42" s="5" t="n">
        <v>119408</v>
      </c>
      <c r="C42" s="5" t="n">
        <v>56963</v>
      </c>
      <c r="D42" s="4" t="inlineStr">
        <is>
          <t xml:space="preserve"> </t>
        </is>
      </c>
      <c r="E42" s="4" t="inlineStr">
        <is>
          <t xml:space="preserve"> </t>
        </is>
      </c>
    </row>
    <row r="43">
      <c r="A43" s="4" t="inlineStr">
        <is>
          <t>Cash</t>
        </is>
      </c>
      <c r="B43" s="5" t="n">
        <v>26931</v>
      </c>
      <c r="C43" s="5" t="n">
        <v>41047</v>
      </c>
      <c r="D43" s="4" t="inlineStr">
        <is>
          <t xml:space="preserve"> </t>
        </is>
      </c>
      <c r="E43" s="4" t="inlineStr">
        <is>
          <t xml:space="preserve"> </t>
        </is>
      </c>
    </row>
    <row r="44">
      <c r="A44" s="4" t="inlineStr">
        <is>
          <t>Drafts Payable</t>
        </is>
      </c>
      <c r="B44" s="5" t="n">
        <v>-64566</v>
      </c>
      <c r="C44" s="5" t="n">
        <v>-43694</v>
      </c>
      <c r="D44" s="4" t="inlineStr">
        <is>
          <t xml:space="preserve"> </t>
        </is>
      </c>
      <c r="E44" s="4" t="inlineStr">
        <is>
          <t xml:space="preserve"> </t>
        </is>
      </c>
    </row>
    <row r="45">
      <c r="A45" s="4" t="inlineStr">
        <is>
          <t>Cash, Cash Equivalents, and Short-term Investments</t>
        </is>
      </c>
      <c r="B45" s="7" t="n">
        <v>692873</v>
      </c>
      <c r="C45" s="7" t="n">
        <v>732828</v>
      </c>
      <c r="D45" s="4" t="inlineStr">
        <is>
          <t xml:space="preserve"> </t>
        </is>
      </c>
      <c r="E4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Loans, Notes Receivable, and Others (Details) - USD ($) $ in Thousands</t>
        </is>
      </c>
      <c r="B1" s="2" t="inlineStr">
        <is>
          <t>Dec. 31, 2023</t>
        </is>
      </c>
      <c r="C1" s="2" t="inlineStr">
        <is>
          <t>Dec. 31, 2022</t>
        </is>
      </c>
    </row>
    <row r="2">
      <c r="A2" s="3" t="inlineStr">
        <is>
          <t>Accounts Receivable Additional Disclosures [Abstract]</t>
        </is>
      </c>
      <c r="B2" s="4" t="inlineStr">
        <is>
          <t xml:space="preserve"> </t>
        </is>
      </c>
      <c r="C2" s="4" t="inlineStr">
        <is>
          <t xml:space="preserve"> </t>
        </is>
      </c>
    </row>
    <row r="3">
      <c r="A3" s="4" t="inlineStr">
        <is>
          <t>Accounts Receivable, after Allowance for Credit Loss, Current</t>
        </is>
      </c>
      <c r="B3" s="7" t="n">
        <v>15772</v>
      </c>
      <c r="C3" s="7" t="n">
        <v>13934</v>
      </c>
    </row>
    <row r="4">
      <c r="A4" s="4" t="inlineStr">
        <is>
          <t>Unbilled</t>
        </is>
      </c>
      <c r="B4" s="5" t="n">
        <v>668920</v>
      </c>
      <c r="C4" s="5" t="n">
        <v>600446</v>
      </c>
    </row>
    <row r="5">
      <c r="A5" s="4" t="inlineStr">
        <is>
          <t>Other Receivables</t>
        </is>
      </c>
      <c r="B5" s="5" t="n">
        <v>9186</v>
      </c>
      <c r="C5" s="5" t="n">
        <v>8384</v>
      </c>
    </row>
    <row r="6">
      <c r="A6" s="4" t="inlineStr">
        <is>
          <t>Accounts receivable, net</t>
        </is>
      </c>
      <c r="B6" s="5" t="n">
        <v>693878</v>
      </c>
      <c r="C6" s="5" t="n">
        <v>622764</v>
      </c>
    </row>
    <row r="7">
      <c r="A7" s="4" t="inlineStr">
        <is>
          <t>Accounts Receivable, Allowance for Credit Loss, Current</t>
        </is>
      </c>
      <c r="B7" s="5" t="n">
        <v>1100</v>
      </c>
      <c r="C7" s="5" t="n">
        <v>1000</v>
      </c>
    </row>
    <row r="8">
      <c r="A8" s="3" t="inlineStr">
        <is>
          <t>Accounts Receivable, after Allowance for Credit Loss, Current [Abstract]</t>
        </is>
      </c>
      <c r="B8" s="4" t="inlineStr">
        <is>
          <t xml:space="preserve"> </t>
        </is>
      </c>
      <c r="C8" s="4" t="inlineStr">
        <is>
          <t xml:space="preserve"> </t>
        </is>
      </c>
    </row>
    <row r="9">
      <c r="A9" s="4" t="inlineStr">
        <is>
          <t>Unbilled Accrued worksite employee payroll costs</t>
        </is>
      </c>
      <c r="B9" s="5" t="n">
        <v>559194</v>
      </c>
      <c r="C9" s="5" t="n">
        <v>513397</v>
      </c>
    </row>
    <row r="10">
      <c r="A10" s="4" t="inlineStr">
        <is>
          <t>Unbilled Contracts Receivable</t>
        </is>
      </c>
      <c r="B10" s="5" t="n">
        <v>137318</v>
      </c>
      <c r="C10" s="5" t="n">
        <v>123849</v>
      </c>
    </row>
    <row r="11">
      <c r="A11" s="4" t="inlineStr">
        <is>
          <t>Client Prepayments Included in Cash Balance</t>
        </is>
      </c>
      <c r="B11" s="5" t="n">
        <v>-27592</v>
      </c>
      <c r="C11" s="5" t="n">
        <v>-36800</v>
      </c>
    </row>
    <row r="12">
      <c r="A12" s="4" t="inlineStr">
        <is>
          <t>Unbilled</t>
        </is>
      </c>
      <c r="B12" s="7" t="n">
        <v>668920</v>
      </c>
      <c r="C12" s="7" t="n">
        <v>6004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US Government Securities, at Carrying Value</t>
        </is>
      </c>
      <c r="B3" s="7" t="n">
        <v>0</v>
      </c>
      <c r="C3" s="7" t="n">
        <v>0</v>
      </c>
    </row>
    <row r="4">
      <c r="A4" s="4" t="inlineStr">
        <is>
          <t>US Treasury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 Available-for-sale, Amortized Cost</t>
        </is>
      </c>
      <c r="B6" s="5" t="n">
        <v>15896</v>
      </c>
      <c r="C6" s="5" t="n">
        <v>29782</v>
      </c>
    </row>
    <row r="7">
      <c r="A7" s="4" t="inlineStr">
        <is>
          <t>Debt Securities, Available-for-sale, Accumulated Gross Unrealized Gain, before Tax</t>
        </is>
      </c>
      <c r="B7" s="5" t="n">
        <v>9</v>
      </c>
      <c r="C7" s="5" t="n">
        <v>0</v>
      </c>
    </row>
    <row r="8">
      <c r="A8" s="4" t="inlineStr">
        <is>
          <t>Debt Securities, Available-for-sale, Accumulated Gross Unrealized Loss, before Tax</t>
        </is>
      </c>
      <c r="B8" s="5" t="n">
        <v>0</v>
      </c>
      <c r="C8" s="5" t="n">
        <v>-79</v>
      </c>
    </row>
    <row r="9">
      <c r="A9" s="4" t="inlineStr">
        <is>
          <t>Debt Securities, Available-for-sale</t>
        </is>
      </c>
      <c r="B9" s="5" t="n">
        <v>15905</v>
      </c>
      <c r="C9" s="5" t="n">
        <v>29703</v>
      </c>
    </row>
    <row r="10">
      <c r="A10" s="4" t="inlineStr">
        <is>
          <t>Municipal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 Available-for-sale, Amortized Cost</t>
        </is>
      </c>
      <c r="B12" s="4" t="inlineStr">
        <is>
          <t xml:space="preserve"> </t>
        </is>
      </c>
      <c r="C12" s="5" t="n">
        <v>3369</v>
      </c>
    </row>
    <row r="13">
      <c r="A13" s="4" t="inlineStr">
        <is>
          <t>Debt Securities, Available-for-sale, Accumulated Gross Unrealized Gain, before Tax</t>
        </is>
      </c>
      <c r="B13" s="4" t="inlineStr">
        <is>
          <t xml:space="preserve"> </t>
        </is>
      </c>
      <c r="C13" s="5" t="n">
        <v>0</v>
      </c>
    </row>
    <row r="14">
      <c r="A14" s="4" t="inlineStr">
        <is>
          <t>Debt Securities, Available-for-sale, Accumulated Gross Unrealized Loss, before Tax</t>
        </is>
      </c>
      <c r="B14" s="4" t="inlineStr">
        <is>
          <t xml:space="preserve"> </t>
        </is>
      </c>
      <c r="C14" s="5" t="n">
        <v>-4</v>
      </c>
    </row>
    <row r="15">
      <c r="A15" s="4" t="inlineStr">
        <is>
          <t>Debt Securities, Available-for-sale</t>
        </is>
      </c>
      <c r="B15" s="4" t="inlineStr">
        <is>
          <t xml:space="preserve"> </t>
        </is>
      </c>
      <c r="C15" s="5" t="n">
        <v>3365</v>
      </c>
    </row>
    <row r="16">
      <c r="A16" s="4" t="inlineStr">
        <is>
          <t>Fair Value, Inputs, Level 1, Level 2, and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 Fair Value Disclosure</t>
        </is>
      </c>
      <c r="B18" s="5" t="n">
        <v>730508</v>
      </c>
      <c r="C18" s="5" t="n">
        <v>735475</v>
      </c>
    </row>
    <row r="19">
      <c r="A19" s="4" t="inlineStr">
        <is>
          <t>US Government Securities, at Carrying Value</t>
        </is>
      </c>
      <c r="B19" s="5" t="n">
        <v>15905</v>
      </c>
      <c r="C19" s="5" t="n">
        <v>29703</v>
      </c>
    </row>
    <row r="20">
      <c r="A20" s="4" t="inlineStr">
        <is>
          <t>Investments, Fair Value Disclosure</t>
        </is>
      </c>
      <c r="B20" s="5" t="n">
        <v>0</v>
      </c>
      <c r="C20" s="5" t="n">
        <v>3365</v>
      </c>
    </row>
    <row r="21">
      <c r="A21" s="4" t="inlineStr">
        <is>
          <t>Assets, Fair Value Disclosure</t>
        </is>
      </c>
      <c r="B21" s="5" t="n">
        <v>768705</v>
      </c>
      <c r="C21" s="5" t="n">
        <v>768543</v>
      </c>
    </row>
    <row r="22">
      <c r="A22" s="4" t="inlineStr">
        <is>
          <t>US Government Securities, at Carrying Value</t>
        </is>
      </c>
      <c r="B22" s="5" t="n">
        <v>22292</v>
      </c>
      <c r="C22" s="5" t="n">
        <v>0</v>
      </c>
    </row>
    <row r="23">
      <c r="A23" s="4" t="inlineStr">
        <is>
          <t>Fair Value, Inputs, Level 1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 Fair Value Disclosure</t>
        </is>
      </c>
      <c r="B25" s="5" t="n">
        <v>730508</v>
      </c>
      <c r="C25" s="5" t="n">
        <v>735475</v>
      </c>
    </row>
    <row r="26">
      <c r="A26" s="4" t="inlineStr">
        <is>
          <t>US Government Securities, at Carrying Value</t>
        </is>
      </c>
      <c r="B26" s="5" t="n">
        <v>15905</v>
      </c>
      <c r="C26" s="5" t="n">
        <v>29703</v>
      </c>
    </row>
    <row r="27">
      <c r="A27" s="4" t="inlineStr">
        <is>
          <t>Investments, Fair Value Disclosure</t>
        </is>
      </c>
      <c r="B27" s="5" t="n">
        <v>0</v>
      </c>
      <c r="C27" s="5" t="n">
        <v>0</v>
      </c>
    </row>
    <row r="28">
      <c r="A28" s="4" t="inlineStr">
        <is>
          <t>Assets, Fair Value Disclosure</t>
        </is>
      </c>
      <c r="B28" s="5" t="n">
        <v>768705</v>
      </c>
      <c r="C28" s="5" t="n">
        <v>765178</v>
      </c>
    </row>
    <row r="29">
      <c r="A29" s="4" t="inlineStr">
        <is>
          <t>US Government Securities, at Carrying Value</t>
        </is>
      </c>
      <c r="B29" s="5" t="n">
        <v>22292</v>
      </c>
      <c r="C29" s="5" t="n">
        <v>0</v>
      </c>
    </row>
    <row r="30">
      <c r="A30" s="4" t="inlineStr">
        <is>
          <t>Fair Value, Inputs, Level 2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and Cash Equivalents, Fair Value Disclosure</t>
        </is>
      </c>
      <c r="B32" s="5" t="n">
        <v>0</v>
      </c>
      <c r="C32" s="5" t="n">
        <v>0</v>
      </c>
    </row>
    <row r="33">
      <c r="A33" s="4" t="inlineStr">
        <is>
          <t>US Government Securities, at Carrying Value</t>
        </is>
      </c>
      <c r="B33" s="5" t="n">
        <v>0</v>
      </c>
      <c r="C33" s="5" t="n">
        <v>0</v>
      </c>
    </row>
    <row r="34">
      <c r="A34" s="4" t="inlineStr">
        <is>
          <t>Investments, Fair Value Disclosure</t>
        </is>
      </c>
      <c r="B34" s="5" t="n">
        <v>0</v>
      </c>
      <c r="C34" s="5" t="n">
        <v>3365</v>
      </c>
    </row>
    <row r="35">
      <c r="A35" s="4" t="inlineStr">
        <is>
          <t>Assets, Fair Value Disclosure</t>
        </is>
      </c>
      <c r="B35" s="7" t="n">
        <v>0</v>
      </c>
      <c r="C35" s="7" t="n">
        <v>33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Costs, Capitalized, Prepaid, and Other Assets (Details) - USD ($) $ in Thousands</t>
        </is>
      </c>
      <c r="B1" s="2" t="inlineStr">
        <is>
          <t>Dec. 31, 2023</t>
        </is>
      </c>
      <c r="C1" s="2" t="inlineStr">
        <is>
          <t>Dec. 31, 2022</t>
        </is>
      </c>
      <c r="D1" s="2" t="inlineStr">
        <is>
          <t>Dec. 31, 2021</t>
        </is>
      </c>
      <c r="E1" s="2" t="inlineStr">
        <is>
          <t>Dec. 31, 2020</t>
        </is>
      </c>
    </row>
    <row r="2">
      <c r="A2" s="3" t="inlineStr">
        <is>
          <t>Deferred Costs, Capitalized, Prepaid, and Other Assets Disclosure [Abstract]</t>
        </is>
      </c>
      <c r="B2" s="4" t="inlineStr">
        <is>
          <t xml:space="preserve"> </t>
        </is>
      </c>
      <c r="C2" s="4" t="inlineStr">
        <is>
          <t xml:space="preserve"> </t>
        </is>
      </c>
      <c r="D2" s="4" t="inlineStr">
        <is>
          <t xml:space="preserve"> </t>
        </is>
      </c>
      <c r="E2" s="4" t="inlineStr">
        <is>
          <t xml:space="preserve"> </t>
        </is>
      </c>
    </row>
    <row r="3">
      <c r="A3" s="4" t="inlineStr">
        <is>
          <t>Prepaid health insurance current</t>
        </is>
      </c>
      <c r="B3" s="7" t="n">
        <v>9000</v>
      </c>
      <c r="C3" s="7" t="n">
        <v>9000</v>
      </c>
      <c r="D3" s="4" t="inlineStr">
        <is>
          <t xml:space="preserve"> </t>
        </is>
      </c>
      <c r="E3" s="4" t="inlineStr">
        <is>
          <t xml:space="preserve"> </t>
        </is>
      </c>
    </row>
    <row r="4">
      <c r="A4" s="4" t="inlineStr">
        <is>
          <t>Deposits – health insurance</t>
        </is>
      </c>
      <c r="B4" s="5" t="n">
        <v>7900</v>
      </c>
      <c r="C4" s="5" t="n">
        <v>7900</v>
      </c>
      <c r="D4" s="4" t="inlineStr">
        <is>
          <t xml:space="preserve"> </t>
        </is>
      </c>
      <c r="E4" s="4" t="inlineStr">
        <is>
          <t xml:space="preserve"> </t>
        </is>
      </c>
    </row>
    <row r="5">
      <c r="A5" s="4" t="inlineStr">
        <is>
          <t>Deposits workers compensation</t>
        </is>
      </c>
      <c r="B5" s="5" t="n">
        <v>198170</v>
      </c>
      <c r="C5" s="5" t="n">
        <v>196370</v>
      </c>
      <c r="D5" s="7" t="n">
        <v>185027</v>
      </c>
      <c r="E5" s="7" t="n">
        <v>186331</v>
      </c>
    </row>
    <row r="6">
      <c r="A6" s="4" t="inlineStr">
        <is>
          <t>Deposit And Prepaid Health Insurance</t>
        </is>
      </c>
      <c r="B6" s="7" t="n">
        <v>215070</v>
      </c>
      <c r="C6" s="7" t="n">
        <v>213270</v>
      </c>
      <c r="D6" s="4" t="inlineStr">
        <is>
          <t xml:space="preserve"> </t>
        </is>
      </c>
      <c r="E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Long-term Debt (Details) $ in Thousands</t>
        </is>
      </c>
      <c r="B1" s="2" t="inlineStr">
        <is>
          <t>12 Months Ended</t>
        </is>
      </c>
    </row>
    <row r="2">
      <c r="B2" s="2" t="inlineStr">
        <is>
          <t>Dec. 31, 2023 USD ($) conversionRatio</t>
        </is>
      </c>
      <c r="C2" s="2" t="inlineStr">
        <is>
          <t>Dec. 31, 2022 USD ($)</t>
        </is>
      </c>
    </row>
    <row r="3">
      <c r="A3" s="3" t="inlineStr">
        <is>
          <t>Line of Credit Facility [Line Items]</t>
        </is>
      </c>
      <c r="B3" s="4" t="inlineStr">
        <is>
          <t xml:space="preserve"> </t>
        </is>
      </c>
      <c r="C3" s="4" t="inlineStr">
        <is>
          <t xml:space="preserve"> </t>
        </is>
      </c>
    </row>
    <row r="4">
      <c r="A4" s="4" t="inlineStr">
        <is>
          <t>Current borrowing capacity</t>
        </is>
      </c>
      <c r="B4" s="7" t="n">
        <v>650000</v>
      </c>
      <c r="C4" s="4" t="inlineStr">
        <is>
          <t xml:space="preserve"> </t>
        </is>
      </c>
    </row>
    <row r="5">
      <c r="A5" s="4" t="inlineStr">
        <is>
          <t>Maximum borrowing capacity</t>
        </is>
      </c>
      <c r="B5" s="7" t="n">
        <v>700000</v>
      </c>
      <c r="C5" s="4" t="inlineStr">
        <is>
          <t xml:space="preserve"> </t>
        </is>
      </c>
    </row>
    <row r="6">
      <c r="A6" s="4" t="inlineStr">
        <is>
          <t>Percentage Of Subsidiary Stock Securing Debt | conversionRatio</t>
        </is>
      </c>
      <c r="B6" s="5" t="n">
        <v>1</v>
      </c>
      <c r="C6" s="4" t="inlineStr">
        <is>
          <t xml:space="preserve"> </t>
        </is>
      </c>
    </row>
    <row r="7">
      <c r="A7" s="4" t="inlineStr">
        <is>
          <t>Long-term debt</t>
        </is>
      </c>
      <c r="B7" s="7" t="n">
        <v>369400</v>
      </c>
      <c r="C7" s="7" t="n">
        <v>369400</v>
      </c>
    </row>
    <row r="8">
      <c r="A8" s="4" t="inlineStr">
        <is>
          <t>Letters of Credit Outstanding, Amount</t>
        </is>
      </c>
      <c r="B8" s="5" t="n">
        <v>1000</v>
      </c>
      <c r="C8" s="4" t="inlineStr">
        <is>
          <t xml:space="preserve"> </t>
        </is>
      </c>
    </row>
    <row r="9">
      <c r="A9" s="4" t="inlineStr">
        <is>
          <t>Line of Credit Facility, Remaining Borrowing Capacity</t>
        </is>
      </c>
      <c r="B9" s="7" t="n">
        <v>279600</v>
      </c>
      <c r="C9" s="4" t="inlineStr">
        <is>
          <t xml:space="preserve"> </t>
        </is>
      </c>
    </row>
    <row r="10">
      <c r="A10" s="4" t="inlineStr">
        <is>
          <t>Long-Term Debt, Maturity Date</t>
        </is>
      </c>
      <c r="B10" s="4" t="inlineStr">
        <is>
          <t>Jun. 30,  2027</t>
        </is>
      </c>
      <c r="C10" s="4" t="inlineStr">
        <is>
          <t xml:space="preserve"> </t>
        </is>
      </c>
    </row>
    <row r="11">
      <c r="A11" s="4" t="inlineStr">
        <is>
          <t>Applicable Margin Federal Funds Rate</t>
        </is>
      </c>
      <c r="B11" s="10" t="n">
        <v>0.005</v>
      </c>
      <c r="C11" s="4" t="inlineStr">
        <is>
          <t xml:space="preserve"> </t>
        </is>
      </c>
    </row>
    <row r="12">
      <c r="A12" s="4" t="inlineStr">
        <is>
          <t>Adjusted Term SOFR Rate Plus Applicable Margin</t>
        </is>
      </c>
      <c r="B12" s="9" t="n">
        <v>0.02</v>
      </c>
      <c r="C12" s="4" t="inlineStr">
        <is>
          <t xml:space="preserve"> </t>
        </is>
      </c>
    </row>
    <row r="13">
      <c r="A13" s="4" t="inlineStr">
        <is>
          <t>Line of Credit Facility, Unused Capacity, Commitment Fee Percentage</t>
        </is>
      </c>
      <c r="B13" s="10" t="n">
        <v>0.0025</v>
      </c>
      <c r="C13" s="4" t="inlineStr">
        <is>
          <t xml:space="preserve"> </t>
        </is>
      </c>
    </row>
    <row r="14">
      <c r="A14" s="4" t="inlineStr">
        <is>
          <t>Line of Credit Facility, Interest Rate During Period</t>
        </is>
      </c>
      <c r="B14" s="10" t="n">
        <v>0.0688</v>
      </c>
      <c r="C14" s="4" t="inlineStr">
        <is>
          <t xml:space="preserve"> </t>
        </is>
      </c>
    </row>
    <row r="15">
      <c r="A15" s="4" t="inlineStr">
        <is>
          <t>Minimum [Membe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Adjusted Term SOFR rate</t>
        </is>
      </c>
      <c r="B17" s="10" t="n">
        <v>0.001</v>
      </c>
      <c r="C17" s="4" t="inlineStr">
        <is>
          <t xml:space="preserve"> </t>
        </is>
      </c>
    </row>
    <row r="18">
      <c r="A18" s="4" t="inlineStr">
        <is>
          <t>Maximum [Membe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Adjusted Term SOFR rate</t>
        </is>
      </c>
      <c r="B20" s="10" t="n">
        <v>0.0025</v>
      </c>
      <c r="C20" s="4" t="inlineStr">
        <is>
          <t xml:space="preserve"> </t>
        </is>
      </c>
    </row>
    <row r="21">
      <c r="A21" s="4" t="inlineStr">
        <is>
          <t>Base Rate [Member] | Minimum [Member]</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Debt Instrument, Basis Spread on Variable Rate</t>
        </is>
      </c>
      <c r="B23" s="9" t="n">
        <v>0</v>
      </c>
      <c r="C23" s="4" t="inlineStr">
        <is>
          <t xml:space="preserve"> </t>
        </is>
      </c>
    </row>
    <row r="24">
      <c r="A24" s="4" t="inlineStr">
        <is>
          <t>Base Rate [Member] | Maximum [Member]</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Debt Instrument, Basis Spread on Variable Rate</t>
        </is>
      </c>
      <c r="B26" s="10" t="n">
        <v>0.005</v>
      </c>
      <c r="C26" s="4" t="inlineStr">
        <is>
          <t xml:space="preserve"> </t>
        </is>
      </c>
    </row>
    <row r="27">
      <c r="A27" s="4" t="inlineStr">
        <is>
          <t>Secured Overnight Financing Rate (SOFR) Overnight Index Swap Rate | Minimum [Member]</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Debt Instrument, Basis Spread on Variable Rate</t>
        </is>
      </c>
      <c r="B29" s="10" t="n">
        <v>0.015</v>
      </c>
      <c r="C29" s="4" t="inlineStr">
        <is>
          <t xml:space="preserve"> </t>
        </is>
      </c>
    </row>
    <row r="30">
      <c r="A30" s="4" t="inlineStr">
        <is>
          <t>Secured Overnight Financing Rate (SOFR) Overnight Index Swap Rate | Maximum [Member]</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Debt Instrument, Basis Spread on Variable Rate</t>
        </is>
      </c>
      <c r="B32" s="10" t="n">
        <v>0.0225</v>
      </c>
      <c r="C3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Unaudited) - USD ($) $ in Thousands</t>
        </is>
      </c>
      <c r="B1" s="2" t="inlineStr">
        <is>
          <t>12 Months Ended</t>
        </is>
      </c>
    </row>
    <row r="2">
      <c r="B2" s="2" t="inlineStr">
        <is>
          <t>Dec. 31, 2023</t>
        </is>
      </c>
      <c r="C2" s="2" t="inlineStr">
        <is>
          <t>Dec. 31, 2022</t>
        </is>
      </c>
      <c r="D2" s="2" t="inlineStr">
        <is>
          <t>Dec. 31, 2021</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income</t>
        </is>
      </c>
      <c r="B4" s="7" t="n">
        <v>171382</v>
      </c>
      <c r="C4" s="7" t="n">
        <v>179350</v>
      </c>
      <c r="D4" s="7" t="n">
        <v>12408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42708</v>
      </c>
      <c r="C6" s="5" t="n">
        <v>40660</v>
      </c>
      <c r="D6" s="5" t="n">
        <v>38547</v>
      </c>
    </row>
    <row r="7">
      <c r="A7" s="4" t="inlineStr">
        <is>
          <t>Stock-based compensation</t>
        </is>
      </c>
      <c r="B7" s="5" t="n">
        <v>52996</v>
      </c>
      <c r="C7" s="5" t="n">
        <v>50080</v>
      </c>
      <c r="D7" s="5" t="n">
        <v>40623</v>
      </c>
    </row>
    <row r="8">
      <c r="A8" s="4" t="inlineStr">
        <is>
          <t>Deferred income taxes</t>
        </is>
      </c>
      <c r="B8" s="5" t="n">
        <v>-4814</v>
      </c>
      <c r="C8" s="5" t="n">
        <v>-10641</v>
      </c>
      <c r="D8" s="5" t="n">
        <v>4711</v>
      </c>
    </row>
    <row r="9">
      <c r="A9" s="3" t="inlineStr">
        <is>
          <t>Adjustments, Noncash Items, to Reconcile Net Income (Loss) to Cash Provided by (Used in) Operating Activities [Abstract]</t>
        </is>
      </c>
      <c r="B9" s="4" t="inlineStr">
        <is>
          <t xml:space="preserve"> </t>
        </is>
      </c>
      <c r="C9" s="4" t="inlineStr">
        <is>
          <t xml:space="preserve"> </t>
        </is>
      </c>
      <c r="D9" s="4" t="inlineStr">
        <is>
          <t xml:space="preserve"> </t>
        </is>
      </c>
    </row>
    <row r="10">
      <c r="A10" s="4" t="inlineStr">
        <is>
          <t>Accounts receivable</t>
        </is>
      </c>
      <c r="B10" s="5" t="n">
        <v>-71114</v>
      </c>
      <c r="C10" s="5" t="n">
        <v>-109458</v>
      </c>
      <c r="D10" s="5" t="n">
        <v>-120560</v>
      </c>
    </row>
    <row r="11">
      <c r="A11" s="4" t="inlineStr">
        <is>
          <t>Prepaid insurance and related assets</t>
        </is>
      </c>
      <c r="B11" s="5" t="n">
        <v>4693</v>
      </c>
      <c r="C11" s="5" t="n">
        <v>-421</v>
      </c>
      <c r="D11" s="5" t="n">
        <v>-1121</v>
      </c>
    </row>
    <row r="12">
      <c r="A12" s="4" t="inlineStr">
        <is>
          <t>Other current assets</t>
        </is>
      </c>
      <c r="B12" s="5" t="n">
        <v>-14215</v>
      </c>
      <c r="C12" s="5" t="n">
        <v>-5206</v>
      </c>
      <c r="D12" s="5" t="n">
        <v>-13851</v>
      </c>
    </row>
    <row r="13">
      <c r="A13" s="4" t="inlineStr">
        <is>
          <t>Other assets and ROU assets</t>
        </is>
      </c>
      <c r="B13" s="5" t="n">
        <v>23523</v>
      </c>
      <c r="C13" s="5" t="n">
        <v>2600</v>
      </c>
      <c r="D13" s="5" t="n">
        <v>5240</v>
      </c>
    </row>
    <row r="14">
      <c r="A14" s="4" t="inlineStr">
        <is>
          <t>Accounts payable</t>
        </is>
      </c>
      <c r="B14" s="5" t="n">
        <v>2961</v>
      </c>
      <c r="C14" s="5" t="n">
        <v>1320</v>
      </c>
      <c r="D14" s="5" t="n">
        <v>209</v>
      </c>
    </row>
    <row r="15">
      <c r="A15" s="4" t="inlineStr">
        <is>
          <t>Payroll taxes and other payroll deductions payable</t>
        </is>
      </c>
      <c r="B15" s="5" t="n">
        <v>10288</v>
      </c>
      <c r="C15" s="5" t="n">
        <v>88193</v>
      </c>
      <c r="D15" s="5" t="n">
        <v>89932</v>
      </c>
    </row>
    <row r="16">
      <c r="A16" s="4" t="inlineStr">
        <is>
          <t>Accrued worksite employee payroll costs</t>
        </is>
      </c>
      <c r="B16" s="5" t="n">
        <v>45797</v>
      </c>
      <c r="C16" s="5" t="n">
        <v>103744</v>
      </c>
      <c r="D16" s="5" t="n">
        <v>74817</v>
      </c>
    </row>
    <row r="17">
      <c r="A17" s="4" t="inlineStr">
        <is>
          <t>Accrued health insurance costs</t>
        </is>
      </c>
      <c r="B17" s="5" t="n">
        <v>-6942</v>
      </c>
      <c r="C17" s="5" t="n">
        <v>3401</v>
      </c>
      <c r="D17" s="5" t="n">
        <v>17316</v>
      </c>
    </row>
    <row r="18">
      <c r="A18" s="4" t="inlineStr">
        <is>
          <t>Accrued workers’ compensation costs</t>
        </is>
      </c>
      <c r="B18" s="5" t="n">
        <v>-9787</v>
      </c>
      <c r="C18" s="5" t="n">
        <v>-10114</v>
      </c>
      <c r="D18" s="5" t="n">
        <v>-197</v>
      </c>
    </row>
    <row r="19">
      <c r="A19" s="4" t="inlineStr">
        <is>
          <t>Accrued corporate payroll, commissions and other accrued liabilities</t>
        </is>
      </c>
      <c r="B19" s="5" t="n">
        <v>-44620</v>
      </c>
      <c r="C19" s="5" t="n">
        <v>-5179</v>
      </c>
      <c r="D19" s="5" t="n">
        <v>14716</v>
      </c>
    </row>
    <row r="20">
      <c r="A20" s="4" t="inlineStr">
        <is>
          <t>Income taxes payable/receivable</t>
        </is>
      </c>
      <c r="B20" s="5" t="n">
        <v>-4368</v>
      </c>
      <c r="C20" s="5" t="n">
        <v>19362</v>
      </c>
      <c r="D20" s="5" t="n">
        <v>-14307</v>
      </c>
    </row>
    <row r="21">
      <c r="A21" s="4" t="inlineStr">
        <is>
          <t>Total adjustments</t>
        </is>
      </c>
      <c r="B21" s="5" t="n">
        <v>27106</v>
      </c>
      <c r="C21" s="5" t="n">
        <v>168341</v>
      </c>
      <c r="D21" s="5" t="n">
        <v>136075</v>
      </c>
    </row>
    <row r="22">
      <c r="A22" s="4" t="inlineStr">
        <is>
          <t>Net cash provided by operating activities</t>
        </is>
      </c>
      <c r="B22" s="5" t="n">
        <v>198488</v>
      </c>
      <c r="C22" s="5" t="n">
        <v>347691</v>
      </c>
      <c r="D22" s="5" t="n">
        <v>260155</v>
      </c>
    </row>
    <row r="23">
      <c r="A23" s="3" t="inlineStr">
        <is>
          <t>Marketable securities:</t>
        </is>
      </c>
      <c r="B23" s="4" t="inlineStr">
        <is>
          <t xml:space="preserve"> </t>
        </is>
      </c>
      <c r="C23" s="4" t="inlineStr">
        <is>
          <t xml:space="preserve"> </t>
        </is>
      </c>
      <c r="D23" s="4" t="inlineStr">
        <is>
          <t xml:space="preserve"> </t>
        </is>
      </c>
    </row>
    <row r="24">
      <c r="A24" s="4" t="inlineStr">
        <is>
          <t>Purchases</t>
        </is>
      </c>
      <c r="B24" s="5" t="n">
        <v>-47983</v>
      </c>
      <c r="C24" s="5" t="n">
        <v>-46748</v>
      </c>
      <c r="D24" s="5" t="n">
        <v>-58202</v>
      </c>
    </row>
    <row r="25">
      <c r="A25" s="4" t="inlineStr">
        <is>
          <t>Proceeds from maturities</t>
        </is>
      </c>
      <c r="B25" s="5" t="n">
        <v>38635</v>
      </c>
      <c r="C25" s="5" t="n">
        <v>44955</v>
      </c>
      <c r="D25" s="5" t="n">
        <v>60045</v>
      </c>
    </row>
    <row r="26">
      <c r="A26" s="4" t="inlineStr">
        <is>
          <t>Proceeds from dispositions</t>
        </is>
      </c>
      <c r="B26" s="5" t="n">
        <v>27735</v>
      </c>
      <c r="C26" s="5" t="n">
        <v>0</v>
      </c>
      <c r="D26" s="5" t="n">
        <v>0</v>
      </c>
    </row>
    <row r="27">
      <c r="A27" s="3" t="inlineStr">
        <is>
          <t>Proceeds from Sale of Property, Plant, and Equipment [Abstract]</t>
        </is>
      </c>
      <c r="B27" s="4" t="inlineStr">
        <is>
          <t xml:space="preserve"> </t>
        </is>
      </c>
      <c r="C27" s="4" t="inlineStr">
        <is>
          <t xml:space="preserve"> </t>
        </is>
      </c>
      <c r="D27" s="4" t="inlineStr">
        <is>
          <t xml:space="preserve"> </t>
        </is>
      </c>
    </row>
    <row r="28">
      <c r="A28" s="4" t="inlineStr">
        <is>
          <t>Property and equipment purchases</t>
        </is>
      </c>
      <c r="B28" s="5" t="n">
        <v>-40117</v>
      </c>
      <c r="C28" s="5" t="n">
        <v>-30329</v>
      </c>
      <c r="D28" s="5" t="n">
        <v>-32856</v>
      </c>
    </row>
    <row r="29">
      <c r="A29" s="4" t="inlineStr">
        <is>
          <t>Net cash used in investing activities</t>
        </is>
      </c>
      <c r="B29" s="5" t="n">
        <v>-21730</v>
      </c>
      <c r="C29" s="5" t="n">
        <v>-32122</v>
      </c>
      <c r="D29" s="5" t="n">
        <v>-31013</v>
      </c>
    </row>
    <row r="30">
      <c r="A30" s="3" t="inlineStr">
        <is>
          <t>Cash flows from financing activities:</t>
        </is>
      </c>
      <c r="B30" s="4" t="inlineStr">
        <is>
          <t xml:space="preserve"> </t>
        </is>
      </c>
      <c r="C30" s="4" t="inlineStr">
        <is>
          <t xml:space="preserve"> </t>
        </is>
      </c>
      <c r="D30" s="4" t="inlineStr">
        <is>
          <t xml:space="preserve"> </t>
        </is>
      </c>
    </row>
    <row r="31">
      <c r="A31" s="4" t="inlineStr">
        <is>
          <t>Purchase of treasury stock</t>
        </is>
      </c>
      <c r="B31" s="5" t="n">
        <v>-131519</v>
      </c>
      <c r="C31" s="5" t="n">
        <v>-73285</v>
      </c>
      <c r="D31" s="5" t="n">
        <v>-69725</v>
      </c>
    </row>
    <row r="32">
      <c r="A32" s="4" t="inlineStr">
        <is>
          <t>Dividends paid</t>
        </is>
      </c>
      <c r="B32" s="5" t="n">
        <v>-84219</v>
      </c>
      <c r="C32" s="5" t="n">
        <v>-76592</v>
      </c>
      <c r="D32" s="5" t="n">
        <v>-144179</v>
      </c>
    </row>
    <row r="33">
      <c r="A33" s="4" t="inlineStr">
        <is>
          <t>Other</t>
        </is>
      </c>
      <c r="B33" s="5" t="n">
        <v>60726</v>
      </c>
      <c r="C33" s="5" t="n">
        <v>8727</v>
      </c>
      <c r="D33" s="5" t="n">
        <v>5831</v>
      </c>
    </row>
    <row r="34">
      <c r="A34" s="4" t="inlineStr">
        <is>
          <t>Net cash used in financing activities</t>
        </is>
      </c>
      <c r="B34" s="5" t="n">
        <v>-155012</v>
      </c>
      <c r="C34" s="5" t="n">
        <v>-141150</v>
      </c>
      <c r="D34" s="5" t="n">
        <v>-208073</v>
      </c>
    </row>
    <row r="35">
      <c r="A35" s="4" t="inlineStr">
        <is>
          <t>Net increase in cash, cash equivalents, restricted cash and funds held for clients</t>
        </is>
      </c>
      <c r="B35" s="5" t="n">
        <v>21746</v>
      </c>
      <c r="C35" s="5" t="n">
        <v>174419</v>
      </c>
      <c r="D35" s="5" t="n">
        <v>21069</v>
      </c>
    </row>
    <row r="36">
      <c r="A36" s="4" t="inlineStr">
        <is>
          <t>Cash, cash equivalents, restricted cash and funds held for clients beginning of period</t>
        </is>
      </c>
      <c r="B36" s="5" t="n">
        <v>1013919</v>
      </c>
      <c r="C36" s="5" t="n">
        <v>839500</v>
      </c>
      <c r="D36" s="5" t="n">
        <v>786699</v>
      </c>
    </row>
    <row r="37">
      <c r="A37" s="4" t="inlineStr">
        <is>
          <t>Cash, cash equivalents, restricted cash and funds held for clients end of period</t>
        </is>
      </c>
      <c r="B37" s="5" t="n">
        <v>1035665</v>
      </c>
      <c r="C37" s="5" t="n">
        <v>1013919</v>
      </c>
      <c r="D37" s="5" t="n">
        <v>839500</v>
      </c>
    </row>
    <row r="38">
      <c r="A38" s="3" t="inlineStr">
        <is>
          <t>Supplemental cash flow information:</t>
        </is>
      </c>
      <c r="B38" s="4" t="inlineStr">
        <is>
          <t xml:space="preserve"> </t>
        </is>
      </c>
      <c r="C38" s="4" t="inlineStr">
        <is>
          <t xml:space="preserve"> </t>
        </is>
      </c>
      <c r="D38" s="4" t="inlineStr">
        <is>
          <t xml:space="preserve"> </t>
        </is>
      </c>
    </row>
    <row r="39">
      <c r="A39" s="4" t="inlineStr">
        <is>
          <t>Income Taxes Paid, Net</t>
        </is>
      </c>
      <c r="B39" s="5" t="n">
        <v>62879</v>
      </c>
      <c r="C39" s="5" t="n">
        <v>57354</v>
      </c>
      <c r="D39" s="5" t="n">
        <v>53835</v>
      </c>
    </row>
    <row r="40">
      <c r="A40" s="4" t="inlineStr">
        <is>
          <t>Interest Paid, Excluding Capitalized Interest, Operating Activities</t>
        </is>
      </c>
      <c r="B40" s="5" t="n">
        <v>22067</v>
      </c>
      <c r="C40" s="5" t="n">
        <v>13402</v>
      </c>
      <c r="D40" s="5" t="n">
        <v>7268</v>
      </c>
    </row>
    <row r="41">
      <c r="A41" s="4" t="inlineStr">
        <is>
          <t>ROU assets obtained in exchange for lease obligations</t>
        </is>
      </c>
      <c r="B41" s="5" t="n">
        <v>22177</v>
      </c>
      <c r="C41" s="5" t="n">
        <v>9736</v>
      </c>
      <c r="D41" s="5" t="n">
        <v>19572</v>
      </c>
    </row>
    <row r="42">
      <c r="A42" s="4" t="inlineStr">
        <is>
          <t>Excise tax liability accrued for common stock repurchases</t>
        </is>
      </c>
      <c r="B42" s="7" t="n">
        <v>544</v>
      </c>
      <c r="C42" s="5" t="n">
        <v>0</v>
      </c>
      <c r="D42" s="5" t="n">
        <v>0</v>
      </c>
    </row>
    <row r="43">
      <c r="A43" s="4" t="inlineStr">
        <is>
          <t>Previously Reported [Member]</t>
        </is>
      </c>
      <c r="B43" s="4" t="inlineStr">
        <is>
          <t xml:space="preserve"> </t>
        </is>
      </c>
      <c r="C43" s="4" t="inlineStr">
        <is>
          <t xml:space="preserve"> </t>
        </is>
      </c>
      <c r="D43" s="4" t="inlineStr">
        <is>
          <t xml:space="preserve"> </t>
        </is>
      </c>
    </row>
    <row r="44">
      <c r="A44" s="3" t="inlineStr">
        <is>
          <t>Cash flows from financing activities:</t>
        </is>
      </c>
      <c r="B44" s="4" t="inlineStr">
        <is>
          <t xml:space="preserve"> </t>
        </is>
      </c>
      <c r="C44" s="4" t="inlineStr">
        <is>
          <t xml:space="preserve"> </t>
        </is>
      </c>
      <c r="D44" s="4" t="inlineStr">
        <is>
          <t xml:space="preserve"> </t>
        </is>
      </c>
    </row>
    <row r="45">
      <c r="A45" s="4" t="inlineStr">
        <is>
          <t>Cash, cash equivalents, restricted cash and funds held for clients beginning of period</t>
        </is>
      </c>
      <c r="B45" s="4" t="inlineStr">
        <is>
          <t xml:space="preserve"> </t>
        </is>
      </c>
      <c r="C45" s="7" t="n">
        <v>807768</v>
      </c>
      <c r="D45" s="4" t="inlineStr">
        <is>
          <t xml:space="preserve"> </t>
        </is>
      </c>
    </row>
    <row r="46">
      <c r="A46" s="4" t="inlineStr">
        <is>
          <t>Cash, cash equivalents, restricted cash and funds held for clients end of period</t>
        </is>
      </c>
      <c r="B46" s="4" t="inlineStr">
        <is>
          <t xml:space="preserve"> </t>
        </is>
      </c>
      <c r="C46" s="4" t="inlineStr">
        <is>
          <t xml:space="preserve"> </t>
        </is>
      </c>
      <c r="D46" s="7" t="n">
        <v>8077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3</t>
        </is>
      </c>
      <c r="C2" s="2" t="inlineStr">
        <is>
          <t>Dec. 31, 2022</t>
        </is>
      </c>
      <c r="D2" s="2" t="inlineStr">
        <is>
          <t>Dec. 31, 2021</t>
        </is>
      </c>
    </row>
    <row r="3">
      <c r="A3" s="3" t="inlineStr">
        <is>
          <t>Components of Deferred Tax Assets [Abstract]</t>
        </is>
      </c>
      <c r="B3" s="4" t="inlineStr">
        <is>
          <t xml:space="preserve"> </t>
        </is>
      </c>
      <c r="C3" s="4" t="inlineStr">
        <is>
          <t xml:space="preserve"> </t>
        </is>
      </c>
      <c r="D3" s="4" t="inlineStr">
        <is>
          <t xml:space="preserve"> </t>
        </is>
      </c>
    </row>
    <row r="4">
      <c r="A4" s="4" t="inlineStr">
        <is>
          <t>Deferred Tax Assets, Net</t>
        </is>
      </c>
      <c r="B4" s="7" t="n">
        <v>20347000</v>
      </c>
      <c r="C4" s="7" t="n">
        <v>15533000</v>
      </c>
      <c r="D4" s="4" t="inlineStr">
        <is>
          <t xml:space="preserve"> </t>
        </is>
      </c>
    </row>
    <row r="5">
      <c r="A5" s="4" t="inlineStr">
        <is>
          <t>Deferred Tax Assets, Valuation Allowance</t>
        </is>
      </c>
      <c r="B5" s="5" t="n">
        <v>-706000</v>
      </c>
      <c r="C5" s="5" t="n">
        <v>-675000</v>
      </c>
      <c r="D5" s="4" t="inlineStr">
        <is>
          <t xml:space="preserve"> </t>
        </is>
      </c>
    </row>
    <row r="6">
      <c r="A6" s="4" t="inlineStr">
        <is>
          <t>Deferred Tax Assets, Net of Valuation Allowance, Total</t>
        </is>
      </c>
      <c r="B6" s="5" t="n">
        <v>53614000</v>
      </c>
      <c r="C6" s="5" t="n">
        <v>52731000</v>
      </c>
      <c r="D6" s="4" t="inlineStr">
        <is>
          <t xml:space="preserve"> </t>
        </is>
      </c>
    </row>
    <row r="7">
      <c r="A7" s="3" t="inlineStr">
        <is>
          <t>Deferred Tax Assets, Gross [Abstract]</t>
        </is>
      </c>
      <c r="B7" s="4" t="inlineStr">
        <is>
          <t xml:space="preserve"> </t>
        </is>
      </c>
      <c r="C7" s="4" t="inlineStr">
        <is>
          <t xml:space="preserve"> </t>
        </is>
      </c>
      <c r="D7" s="4" t="inlineStr">
        <is>
          <t xml:space="preserve"> </t>
        </is>
      </c>
    </row>
    <row r="8">
      <c r="A8" s="4" t="inlineStr">
        <is>
          <t>Deferred Tax Assets, Tax Deferred Expense, Compensation and Benefits</t>
        </is>
      </c>
      <c r="B8" s="5" t="n">
        <v>8553000</v>
      </c>
      <c r="C8" s="5" t="n">
        <v>13116000</v>
      </c>
      <c r="D8" s="4" t="inlineStr">
        <is>
          <t xml:space="preserve"> </t>
        </is>
      </c>
    </row>
    <row r="9">
      <c r="A9" s="4" t="inlineStr">
        <is>
          <t>Deferred Tax Assets, Valuation Allowance</t>
        </is>
      </c>
      <c r="B9" s="5" t="n">
        <v>332000</v>
      </c>
      <c r="C9" s="5" t="n">
        <v>407000</v>
      </c>
      <c r="D9" s="4" t="inlineStr">
        <is>
          <t xml:space="preserve"> </t>
        </is>
      </c>
    </row>
    <row r="10">
      <c r="A10" s="4" t="inlineStr">
        <is>
          <t>Deferred Tax Assets, Tax Deferred Expense, Reserves and Accruals, Self Insurance</t>
        </is>
      </c>
      <c r="B10" s="5" t="n">
        <v>4588000</v>
      </c>
      <c r="C10" s="5" t="n">
        <v>5358000</v>
      </c>
      <c r="D10" s="4" t="inlineStr">
        <is>
          <t xml:space="preserve"> </t>
        </is>
      </c>
    </row>
    <row r="11">
      <c r="A11" s="4" t="inlineStr">
        <is>
          <t>Deferred Tax Assets, Tax Deferred Expense, Reserves and Accruals, Deferred Rent</t>
        </is>
      </c>
      <c r="B11" s="5" t="n">
        <v>1781000</v>
      </c>
      <c r="C11" s="5" t="n">
        <v>1790000</v>
      </c>
      <c r="D11" s="4" t="inlineStr">
        <is>
          <t xml:space="preserve"> </t>
        </is>
      </c>
    </row>
    <row r="12">
      <c r="A12" s="4" t="inlineStr">
        <is>
          <t>Deferred Tax Assets, Tax Deferred Expenses, Capitalized Software</t>
        </is>
      </c>
      <c r="B12" s="5" t="n">
        <v>3717000</v>
      </c>
      <c r="C12" s="5" t="n">
        <v>0</v>
      </c>
      <c r="D12" s="4" t="inlineStr">
        <is>
          <t xml:space="preserve"> </t>
        </is>
      </c>
    </row>
    <row r="13">
      <c r="A13" s="4" t="inlineStr">
        <is>
          <t>Deferred Tax Assets, Tax Deferred Expense, Compensation and Benefits, Share-Based Compensation Cost</t>
        </is>
      </c>
      <c r="B13" s="5" t="n">
        <v>14332000</v>
      </c>
      <c r="C13" s="5" t="n">
        <v>12255000</v>
      </c>
      <c r="D13" s="4" t="inlineStr">
        <is>
          <t xml:space="preserve"> </t>
        </is>
      </c>
    </row>
    <row r="14">
      <c r="A14" s="4" t="inlineStr">
        <is>
          <t>DeferredTaxAssetsOperatingLeaseLiabilities</t>
        </is>
      </c>
      <c r="B14" s="5" t="n">
        <v>20007000</v>
      </c>
      <c r="C14" s="5" t="n">
        <v>19508000</v>
      </c>
      <c r="D14" s="4" t="inlineStr">
        <is>
          <t xml:space="preserve"> </t>
        </is>
      </c>
    </row>
    <row r="15">
      <c r="A15" s="4" t="inlineStr">
        <is>
          <t>Deferred Tax Assets, Tax Deferred Expense, Other</t>
        </is>
      </c>
      <c r="B15" s="5" t="n">
        <v>1010000</v>
      </c>
      <c r="C15" s="5" t="n">
        <v>972000</v>
      </c>
      <c r="D15" s="4" t="inlineStr">
        <is>
          <t xml:space="preserve"> </t>
        </is>
      </c>
    </row>
    <row r="16">
      <c r="A16" s="4" t="inlineStr">
        <is>
          <t>Deferred Tax Assets, Gross, Total</t>
        </is>
      </c>
      <c r="B16" s="5" t="n">
        <v>54320000</v>
      </c>
      <c r="C16" s="5" t="n">
        <v>53406000</v>
      </c>
      <c r="D16" s="4" t="inlineStr">
        <is>
          <t xml:space="preserve"> </t>
        </is>
      </c>
    </row>
    <row r="17">
      <c r="A17" s="3" t="inlineStr">
        <is>
          <t>Components of Deferred Tax Liabilities [Abstract]</t>
        </is>
      </c>
      <c r="B17" s="4" t="inlineStr">
        <is>
          <t xml:space="preserve"> </t>
        </is>
      </c>
      <c r="C17" s="4" t="inlineStr">
        <is>
          <t xml:space="preserve"> </t>
        </is>
      </c>
      <c r="D17" s="4" t="inlineStr">
        <is>
          <t xml:space="preserve"> </t>
        </is>
      </c>
    </row>
    <row r="18">
      <c r="A18" s="4" t="inlineStr">
        <is>
          <t>Deferred Tax Liabilities, Deferred Expense</t>
        </is>
      </c>
      <c r="B18" s="5" t="n">
        <v>-4191000</v>
      </c>
      <c r="C18" s="5" t="n">
        <v>-5395000</v>
      </c>
      <c r="D18" s="4" t="inlineStr">
        <is>
          <t xml:space="preserve"> </t>
        </is>
      </c>
    </row>
    <row r="19">
      <c r="A19" s="4" t="inlineStr">
        <is>
          <t>Deferred Tax Liabilities, Property, Plant and Equipment</t>
        </is>
      </c>
      <c r="B19" s="5" t="n">
        <v>-6477000</v>
      </c>
      <c r="C19" s="5" t="n">
        <v>-7448000</v>
      </c>
      <c r="D19" s="4" t="inlineStr">
        <is>
          <t xml:space="preserve"> </t>
        </is>
      </c>
    </row>
    <row r="20">
      <c r="A20" s="4" t="inlineStr">
        <is>
          <t>Deferred Tax Liabilities, Deferred Expense, Capitalized Software</t>
        </is>
      </c>
      <c r="B20" s="5" t="n">
        <v>0</v>
      </c>
      <c r="C20" s="5" t="n">
        <v>-2598000</v>
      </c>
      <c r="D20" s="4" t="inlineStr">
        <is>
          <t xml:space="preserve"> </t>
        </is>
      </c>
    </row>
    <row r="21">
      <c r="A21" s="4" t="inlineStr">
        <is>
          <t>Deferred Tax Liabilities, Other</t>
        </is>
      </c>
      <c r="B21" s="5" t="n">
        <v>-3380000</v>
      </c>
      <c r="C21" s="5" t="n">
        <v>-3139000</v>
      </c>
      <c r="D21" s="4" t="inlineStr">
        <is>
          <t xml:space="preserve"> </t>
        </is>
      </c>
    </row>
    <row r="22">
      <c r="A22" s="4" t="inlineStr">
        <is>
          <t>Deferred Tax Liabilities, Leasing Arrangements</t>
        </is>
      </c>
      <c r="B22" s="5" t="n">
        <v>-16624000</v>
      </c>
      <c r="C22" s="5" t="n">
        <v>-16371000</v>
      </c>
      <c r="D22" s="4" t="inlineStr">
        <is>
          <t xml:space="preserve"> </t>
        </is>
      </c>
    </row>
    <row r="23">
      <c r="A23" s="4" t="inlineStr">
        <is>
          <t>Deferred Tax Liabilities, Goodwill and Intangible Assets</t>
        </is>
      </c>
      <c r="B23" s="5" t="n">
        <v>-2595000</v>
      </c>
      <c r="C23" s="5" t="n">
        <v>-2247000</v>
      </c>
      <c r="D23" s="4" t="inlineStr">
        <is>
          <t xml:space="preserve"> </t>
        </is>
      </c>
    </row>
    <row r="24">
      <c r="A24" s="4" t="inlineStr">
        <is>
          <t>Deferred Tax Liabilities, Net</t>
        </is>
      </c>
      <c r="B24" s="5" t="n">
        <v>-33267000</v>
      </c>
      <c r="C24" s="5" t="n">
        <v>-37198000</v>
      </c>
      <c r="D24" s="4" t="inlineStr">
        <is>
          <t xml:space="preserve"> </t>
        </is>
      </c>
    </row>
    <row r="25">
      <c r="A25" s="3" t="inlineStr">
        <is>
          <t>Income Tax Expense (Benefit), Continuing Operations [Abstract]</t>
        </is>
      </c>
      <c r="B25" s="4" t="inlineStr">
        <is>
          <t xml:space="preserve"> </t>
        </is>
      </c>
      <c r="C25" s="4" t="inlineStr">
        <is>
          <t xml:space="preserve"> </t>
        </is>
      </c>
      <c r="D25" s="4" t="inlineStr">
        <is>
          <t xml:space="preserve"> </t>
        </is>
      </c>
    </row>
    <row r="26">
      <c r="A26" s="4" t="inlineStr">
        <is>
          <t>Current Federal Tax Expense (Benefit)</t>
        </is>
      </c>
      <c r="B26" s="5" t="n">
        <v>49058000</v>
      </c>
      <c r="C26" s="5" t="n">
        <v>61649000</v>
      </c>
      <c r="D26" s="7" t="n">
        <v>30887000</v>
      </c>
    </row>
    <row r="27">
      <c r="A27" s="4" t="inlineStr">
        <is>
          <t>Current State and Local Tax Expense (Benefit)</t>
        </is>
      </c>
      <c r="B27" s="5" t="n">
        <v>9452000</v>
      </c>
      <c r="C27" s="5" t="n">
        <v>15067000</v>
      </c>
      <c r="D27" s="5" t="n">
        <v>8640000</v>
      </c>
    </row>
    <row r="28">
      <c r="A28" s="4" t="inlineStr">
        <is>
          <t>Current Income Tax Expense (Benefit), Total</t>
        </is>
      </c>
      <c r="B28" s="5" t="n">
        <v>58510000</v>
      </c>
      <c r="C28" s="5" t="n">
        <v>76716000</v>
      </c>
      <c r="D28" s="5" t="n">
        <v>39527000</v>
      </c>
    </row>
    <row r="29">
      <c r="A29" s="3" t="inlineStr">
        <is>
          <t>Deferred Income Tax Expense (Benefit), Continuing Operations [Abstract]</t>
        </is>
      </c>
      <c r="B29" s="4" t="inlineStr">
        <is>
          <t xml:space="preserve"> </t>
        </is>
      </c>
      <c r="C29" s="4" t="inlineStr">
        <is>
          <t xml:space="preserve"> </t>
        </is>
      </c>
      <c r="D29" s="4" t="inlineStr">
        <is>
          <t xml:space="preserve"> </t>
        </is>
      </c>
    </row>
    <row r="30">
      <c r="A30" s="4" t="inlineStr">
        <is>
          <t>Deferred Federal Income Tax Expense (Benefit)</t>
        </is>
      </c>
      <c r="B30" s="5" t="n">
        <v>-3887000</v>
      </c>
      <c r="C30" s="5" t="n">
        <v>-8844000</v>
      </c>
      <c r="D30" s="5" t="n">
        <v>4562000</v>
      </c>
    </row>
    <row r="31">
      <c r="A31" s="4" t="inlineStr">
        <is>
          <t>Deferred State and Local Income Tax Expense (Benefit)</t>
        </is>
      </c>
      <c r="B31" s="5" t="n">
        <v>-927000</v>
      </c>
      <c r="C31" s="5" t="n">
        <v>-1797000</v>
      </c>
      <c r="D31" s="5" t="n">
        <v>149000</v>
      </c>
    </row>
    <row r="32">
      <c r="A32" s="4" t="inlineStr">
        <is>
          <t>Deferred Federal, State and Local, Tax Expense (Benefit), Total</t>
        </is>
      </c>
      <c r="B32" s="5" t="n">
        <v>-4814000</v>
      </c>
      <c r="C32" s="5" t="n">
        <v>-10641000</v>
      </c>
      <c r="D32" s="5" t="n">
        <v>4711000</v>
      </c>
    </row>
    <row r="33">
      <c r="A33" s="4" t="inlineStr">
        <is>
          <t>Income Tax Expense (Benefit), Total</t>
        </is>
      </c>
      <c r="B33" s="5" t="n">
        <v>53696000</v>
      </c>
      <c r="C33" s="5" t="n">
        <v>66075000</v>
      </c>
      <c r="D33" s="5" t="n">
        <v>44238000</v>
      </c>
    </row>
    <row r="34">
      <c r="A34" s="3" t="inlineStr">
        <is>
          <t>Income Tax Expense (Benefit), Effective Income Tax Rate Reconciliation, Amount [Abstract]</t>
        </is>
      </c>
      <c r="B34" s="4" t="inlineStr">
        <is>
          <t xml:space="preserve"> </t>
        </is>
      </c>
      <c r="C34" s="4" t="inlineStr">
        <is>
          <t xml:space="preserve"> </t>
        </is>
      </c>
      <c r="D34" s="4" t="inlineStr">
        <is>
          <t xml:space="preserve"> </t>
        </is>
      </c>
    </row>
    <row r="35">
      <c r="A35" s="4" t="inlineStr">
        <is>
          <t>Effective Income Tax Rate Reconciliation at Federal Statutory Income Tax Rate, Amount</t>
        </is>
      </c>
      <c r="B35" s="5" t="n">
        <v>47266000</v>
      </c>
      <c r="C35" s="5" t="n">
        <v>51539000</v>
      </c>
      <c r="D35" s="5" t="n">
        <v>35347000</v>
      </c>
    </row>
    <row r="36">
      <c r="A36" s="4" t="inlineStr">
        <is>
          <t>Effective Income Tax Rate Reconciliation, State and Local Income Taxes, Percent</t>
        </is>
      </c>
      <c r="B36" s="5" t="n">
        <v>6540000</v>
      </c>
      <c r="C36" s="5" t="n">
        <v>10106000</v>
      </c>
      <c r="D36" s="5" t="n">
        <v>6974000</v>
      </c>
    </row>
    <row r="37">
      <c r="A37" s="4" t="inlineStr">
        <is>
          <t>Effective Income Tax Rate Reconciliation, Nondeductible Expense, Amount</t>
        </is>
      </c>
      <c r="B37" s="5" t="n">
        <v>5455000</v>
      </c>
      <c r="C37" s="5" t="n">
        <v>4338000</v>
      </c>
      <c r="D37" s="5" t="n">
        <v>7362000</v>
      </c>
    </row>
    <row r="38">
      <c r="A38" s="4" t="inlineStr">
        <is>
          <t>Effective Income Tax Rate Reconciliation, Nondeductible Expense, Share-Based Payment Arrangement, Amount</t>
        </is>
      </c>
      <c r="B38" s="5" t="n">
        <v>-4386000</v>
      </c>
      <c r="C38" s="5" t="n">
        <v>1345000</v>
      </c>
      <c r="D38" s="5" t="n">
        <v>-4427000</v>
      </c>
    </row>
    <row r="39">
      <c r="A39" s="4" t="inlineStr">
        <is>
          <t>Effective Income Tax Rate Reconciliation, Tax Credit, Research, Amount</t>
        </is>
      </c>
      <c r="B39" s="5" t="n">
        <v>-1183000</v>
      </c>
      <c r="C39" s="5" t="n">
        <v>-1241000</v>
      </c>
      <c r="D39" s="5" t="n">
        <v>-1018000</v>
      </c>
    </row>
    <row r="40">
      <c r="A40" s="4" t="inlineStr">
        <is>
          <t>Effective Income Tax Rate Reconciliation, Other Adjustments, Amount</t>
        </is>
      </c>
      <c r="B40" s="5" t="n">
        <v>4000</v>
      </c>
      <c r="C40" s="5" t="n">
        <v>-12000</v>
      </c>
      <c r="D40" s="5" t="n">
        <v>0</v>
      </c>
    </row>
    <row r="41">
      <c r="A41" s="4" t="inlineStr">
        <is>
          <t>Income Tax Expense (Benefit), Total</t>
        </is>
      </c>
      <c r="B41" s="7" t="n">
        <v>53696000</v>
      </c>
      <c r="C41" s="5" t="n">
        <v>66075000</v>
      </c>
      <c r="D41" s="5" t="n">
        <v>44238000</v>
      </c>
    </row>
    <row r="42">
      <c r="A42" s="4" t="inlineStr">
        <is>
          <t>Effective Income Tax Rate Reconciliation, at Federal Statutory Income Tax Rate, Percent</t>
        </is>
      </c>
      <c r="B42" s="9" t="n">
        <v>0.21</v>
      </c>
      <c r="C42" s="4" t="inlineStr">
        <is>
          <t xml:space="preserve"> </t>
        </is>
      </c>
      <c r="D42" s="4" t="inlineStr">
        <is>
          <t xml:space="preserve"> </t>
        </is>
      </c>
    </row>
    <row r="43">
      <c r="A43" s="4" t="inlineStr">
        <is>
          <t>Unrecognized Tax Benefits, Period Increase (Decrease)</t>
        </is>
      </c>
      <c r="B43" s="7" t="n">
        <v>0</v>
      </c>
      <c r="C43" s="7" t="n">
        <v>0</v>
      </c>
      <c r="D43" s="7" t="n">
        <v>0</v>
      </c>
    </row>
    <row r="44">
      <c r="A44" s="4" t="inlineStr">
        <is>
          <t>ExpensableMember [Member]</t>
        </is>
      </c>
      <c r="B44" s="4" t="inlineStr">
        <is>
          <t xml:space="preserve"> </t>
        </is>
      </c>
      <c r="C44" s="4" t="inlineStr">
        <is>
          <t xml:space="preserve"> </t>
        </is>
      </c>
      <c r="D44" s="4" t="inlineStr">
        <is>
          <t xml:space="preserve"> </t>
        </is>
      </c>
    </row>
    <row r="45">
      <c r="A45" s="4" t="inlineStr">
        <is>
          <t>Deferred Tax Assets, Operating Loss Carryforwards, Domestic</t>
        </is>
      </c>
      <c r="B45" s="7" t="n">
        <v>1300000</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Stockholders' Equity (Details) - USD ($) $ / shares in Units, $ in Thousands</t>
        </is>
      </c>
      <c r="B1" s="2" t="inlineStr">
        <is>
          <t>3 Months Ended</t>
        </is>
      </c>
      <c r="H1" s="2" t="inlineStr">
        <is>
          <t>12 Months Ended</t>
        </is>
      </c>
    </row>
    <row r="2">
      <c r="B2" s="2" t="inlineStr">
        <is>
          <t>Dec. 31, 2023</t>
        </is>
      </c>
      <c r="C2" s="2" t="inlineStr">
        <is>
          <t>Sep. 30, 2023</t>
        </is>
      </c>
      <c r="D2" s="2" t="inlineStr">
        <is>
          <t>Mar. 31, 2023</t>
        </is>
      </c>
      <c r="E2" s="2" t="inlineStr">
        <is>
          <t>Dec. 31, 2022</t>
        </is>
      </c>
      <c r="F2" s="2" t="inlineStr">
        <is>
          <t>Jun. 30, 2022</t>
        </is>
      </c>
      <c r="G2" s="2" t="inlineStr">
        <is>
          <t>Mar. 31, 2022</t>
        </is>
      </c>
      <c r="H2" s="2" t="inlineStr">
        <is>
          <t>Dec. 31, 2023</t>
        </is>
      </c>
      <c r="I2" s="2" t="inlineStr">
        <is>
          <t>Dec. 31, 2022</t>
        </is>
      </c>
      <c r="J2" s="2" t="inlineStr">
        <is>
          <t>Dec. 31,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number of shares repurchased during the perio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59109</v>
      </c>
      <c r="I4" s="4" t="inlineStr">
        <is>
          <t xml:space="preserve"> </t>
        </is>
      </c>
      <c r="J4" s="4" t="inlineStr">
        <is>
          <t xml:space="preserve"> </t>
        </is>
      </c>
    </row>
    <row r="5">
      <c r="A5" s="4" t="inlineStr">
        <is>
          <t>Shares repurchased under the program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62598</v>
      </c>
      <c r="I5" s="4" t="inlineStr">
        <is>
          <t xml:space="preserve"> </t>
        </is>
      </c>
      <c r="J5" s="4" t="inlineStr">
        <is>
          <t xml:space="preserve"> </t>
        </is>
      </c>
    </row>
    <row r="6">
      <c r="A6" s="4" t="inlineStr">
        <is>
          <t>Stock Repurchase Program, Number of Shares Authorized to be Repurchased</t>
        </is>
      </c>
      <c r="B6" s="5" t="n">
        <v>2000000</v>
      </c>
      <c r="C6" s="4" t="inlineStr">
        <is>
          <t xml:space="preserve"> </t>
        </is>
      </c>
      <c r="D6" s="4" t="inlineStr">
        <is>
          <t xml:space="preserve"> </t>
        </is>
      </c>
      <c r="E6" s="4" t="inlineStr">
        <is>
          <t xml:space="preserve"> </t>
        </is>
      </c>
      <c r="F6" s="4" t="inlineStr">
        <is>
          <t xml:space="preserve"> </t>
        </is>
      </c>
      <c r="G6" s="4" t="inlineStr">
        <is>
          <t xml:space="preserve"> </t>
        </is>
      </c>
      <c r="H6" s="5" t="n">
        <v>2000000</v>
      </c>
      <c r="I6" s="4" t="inlineStr">
        <is>
          <t xml:space="preserve"> </t>
        </is>
      </c>
      <c r="J6" s="4" t="inlineStr">
        <is>
          <t xml:space="preserve"> </t>
        </is>
      </c>
    </row>
    <row r="7">
      <c r="A7" s="4" t="inlineStr">
        <is>
          <t>Authorized to repurchased additional shares under repurchase program (in shares)</t>
        </is>
      </c>
      <c r="B7" s="5" t="n">
        <v>1969562</v>
      </c>
      <c r="C7" s="4" t="inlineStr">
        <is>
          <t xml:space="preserve"> </t>
        </is>
      </c>
      <c r="D7" s="4" t="inlineStr">
        <is>
          <t xml:space="preserve"> </t>
        </is>
      </c>
      <c r="E7" s="4" t="inlineStr">
        <is>
          <t xml:space="preserve"> </t>
        </is>
      </c>
      <c r="F7" s="4" t="inlineStr">
        <is>
          <t xml:space="preserve"> </t>
        </is>
      </c>
      <c r="G7" s="4" t="inlineStr">
        <is>
          <t xml:space="preserve"> </t>
        </is>
      </c>
      <c r="H7" s="5" t="n">
        <v>1969562</v>
      </c>
      <c r="I7" s="4" t="inlineStr">
        <is>
          <t xml:space="preserve"> </t>
        </is>
      </c>
      <c r="J7" s="4" t="inlineStr">
        <is>
          <t xml:space="preserve"> </t>
        </is>
      </c>
    </row>
    <row r="8">
      <c r="A8" s="4" t="inlineStr">
        <is>
          <t>Shares withheld for tax withholding obligations for the vesting of restricted stock award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96511</v>
      </c>
      <c r="I8" s="4" t="inlineStr">
        <is>
          <t xml:space="preserve"> </t>
        </is>
      </c>
      <c r="J8" s="4" t="inlineStr">
        <is>
          <t xml:space="preserve"> </t>
        </is>
      </c>
    </row>
    <row r="9">
      <c r="A9" s="4" t="inlineStr">
        <is>
          <t>Dividends declared per share of common stock (in dollars per share)</t>
        </is>
      </c>
      <c r="B9" s="8" t="n">
        <v>0.57</v>
      </c>
      <c r="C9" s="8" t="n">
        <v>0.57</v>
      </c>
      <c r="D9" s="8" t="n">
        <v>0.52</v>
      </c>
      <c r="E9" s="8" t="n">
        <v>0.52</v>
      </c>
      <c r="F9" s="8" t="n">
        <v>0.52</v>
      </c>
      <c r="G9" s="8" t="n">
        <v>0.45</v>
      </c>
      <c r="H9" s="4" t="inlineStr">
        <is>
          <t xml:space="preserve"> </t>
        </is>
      </c>
      <c r="I9" s="4" t="inlineStr">
        <is>
          <t xml:space="preserve"> </t>
        </is>
      </c>
      <c r="J9" s="4" t="inlineStr">
        <is>
          <t xml:space="preserve"> </t>
        </is>
      </c>
    </row>
    <row r="10">
      <c r="A10" s="4" t="inlineStr">
        <is>
          <t>Payments of Ordinary Dividends,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84219</v>
      </c>
      <c r="I10" s="7" t="n">
        <v>-76592</v>
      </c>
      <c r="J10" s="7" t="n">
        <v>-144179</v>
      </c>
    </row>
  </sheetData>
  <mergeCells count="3">
    <mergeCell ref="A1:A2"/>
    <mergeCell ref="B1:G1"/>
    <mergeCell ref="H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Related Costs, Share Based Payments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Arrangement by Share-Based Payment Award, Number of Shares Available for Grant</t>
        </is>
      </c>
      <c r="B4" s="5" t="n">
        <v>1837540</v>
      </c>
      <c r="C4" s="4" t="inlineStr">
        <is>
          <t xml:space="preserve"> </t>
        </is>
      </c>
      <c r="D4" s="4" t="inlineStr">
        <is>
          <t xml:space="preserve"> </t>
        </is>
      </c>
    </row>
    <row r="5">
      <c r="A5" s="4" t="inlineStr">
        <is>
          <t>Stock-based compensation</t>
        </is>
      </c>
      <c r="B5" s="7" t="n">
        <v>52996</v>
      </c>
      <c r="C5" s="7" t="n">
        <v>50080</v>
      </c>
      <c r="D5" s="7" t="n">
        <v>40623</v>
      </c>
    </row>
    <row r="6">
      <c r="A6" s="4" t="inlineStr">
        <is>
          <t>Share-Based Payment Arrangement, Expense, Tax Benefit</t>
        </is>
      </c>
      <c r="B6" s="5" t="n">
        <v>12643</v>
      </c>
      <c r="C6" s="7" t="n">
        <v>13483</v>
      </c>
      <c r="D6" s="7" t="n">
        <v>10677</v>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Payment Arrangement, Nonvested Award, Cost Not yet Recognized, Amount</t>
        </is>
      </c>
      <c r="B8" s="7" t="n">
        <v>59300</v>
      </c>
      <c r="C8" s="4" t="inlineStr">
        <is>
          <t xml:space="preserve"> </t>
        </is>
      </c>
      <c r="D8" s="4" t="inlineStr">
        <is>
          <t xml:space="preserve"> </t>
        </is>
      </c>
    </row>
    <row r="9">
      <c r="A9" s="4" t="inlineStr">
        <is>
          <t>Share-Based Payment Arrangement, Nonvested Award, Cost Not yet Recognized, Period for Recognition</t>
        </is>
      </c>
      <c r="B9" s="4" t="inlineStr">
        <is>
          <t>22 months</t>
        </is>
      </c>
      <c r="C9" s="4" t="inlineStr">
        <is>
          <t xml:space="preserve"> </t>
        </is>
      </c>
      <c r="D9" s="4" t="inlineStr">
        <is>
          <t xml:space="preserve"> </t>
        </is>
      </c>
    </row>
    <row r="10">
      <c r="A10" s="3" t="inlineStr">
        <is>
          <t>Employee Stock Purchase Plan (ESPP) [Abstract]</t>
        </is>
      </c>
      <c r="B10" s="4" t="inlineStr">
        <is>
          <t xml:space="preserve"> </t>
        </is>
      </c>
      <c r="C10" s="4" t="inlineStr">
        <is>
          <t xml:space="preserve"> </t>
        </is>
      </c>
      <c r="D10" s="4" t="inlineStr">
        <is>
          <t xml:space="preserve"> </t>
        </is>
      </c>
    </row>
    <row r="11">
      <c r="A11" s="4" t="inlineStr">
        <is>
          <t>Stock Issued During Period, Shares, Employee Stock Purchase Plans</t>
        </is>
      </c>
      <c r="B11" s="5" t="n">
        <v>39000</v>
      </c>
      <c r="C11" s="5" t="n">
        <v>36000</v>
      </c>
      <c r="D11" s="5" t="n">
        <v>36000</v>
      </c>
    </row>
    <row r="12">
      <c r="A12" s="4" t="inlineStr">
        <is>
          <t>Share-Based Compensation Arrangement by Share-Based Payment Award, Discount from Market Price, Offering Date</t>
        </is>
      </c>
      <c r="B12" s="9" t="n">
        <v>5</v>
      </c>
      <c r="C12" s="4" t="inlineStr">
        <is>
          <t xml:space="preserve"> </t>
        </is>
      </c>
      <c r="D12" s="4" t="inlineStr">
        <is>
          <t xml:space="preserve"> </t>
        </is>
      </c>
    </row>
    <row r="13">
      <c r="A13" s="4" t="inlineStr">
        <is>
          <t>Restricted Stock Units (RSUs) [Member]</t>
        </is>
      </c>
      <c r="B13" s="4" t="inlineStr">
        <is>
          <t xml:space="preserve"> </t>
        </is>
      </c>
      <c r="C13" s="4" t="inlineStr">
        <is>
          <t xml:space="preserve"> </t>
        </is>
      </c>
      <c r="D13" s="4" t="inlineStr">
        <is>
          <t xml:space="preserve"> </t>
        </is>
      </c>
    </row>
    <row r="14">
      <c r="A14" s="3" t="inlineStr">
        <is>
          <t>Share-Based Compensation Arrangement by Share-Based Payment Award, Equity Instruments Other than Options, Nonvested, Intrinsic Value, Amount Per Share [Abstract]</t>
        </is>
      </c>
      <c r="B14" s="4" t="inlineStr">
        <is>
          <t xml:space="preserve"> </t>
        </is>
      </c>
      <c r="C14" s="4" t="inlineStr">
        <is>
          <t xml:space="preserve"> </t>
        </is>
      </c>
      <c r="D14" s="4" t="inlineStr">
        <is>
          <t xml:space="preserve"> </t>
        </is>
      </c>
    </row>
    <row r="15">
      <c r="A15" s="4" t="inlineStr">
        <is>
          <t>Share-Based Compensation Arrangement by Share-Based Payment Award, Equity Instruments Other than Options, Nonvested, Number, Beginning Balance</t>
        </is>
      </c>
      <c r="B15" s="5" t="n">
        <v>987000</v>
      </c>
      <c r="C15" s="4" t="inlineStr">
        <is>
          <t xml:space="preserve"> </t>
        </is>
      </c>
      <c r="D15" s="4" t="inlineStr">
        <is>
          <t xml:space="preserve"> </t>
        </is>
      </c>
    </row>
    <row r="16">
      <c r="A16" s="4" t="inlineStr">
        <is>
          <t>Share-Based Compensation Arrangement by Share-Based Payment Award, Equity Instruments Other than Options, Grants in Period</t>
        </is>
      </c>
      <c r="B16" s="5" t="n">
        <v>556000</v>
      </c>
      <c r="C16" s="4" t="inlineStr">
        <is>
          <t xml:space="preserve"> </t>
        </is>
      </c>
      <c r="D16" s="4" t="inlineStr">
        <is>
          <t xml:space="preserve"> </t>
        </is>
      </c>
    </row>
    <row r="17">
      <c r="A17" s="4" t="inlineStr">
        <is>
          <t>Share-Based Compensation Arrangement by Share-Based Payment Award, Equity Instruments Other than Options, Vested in Period</t>
        </is>
      </c>
      <c r="B17" s="5" t="n">
        <v>-480000</v>
      </c>
      <c r="C17" s="4" t="inlineStr">
        <is>
          <t xml:space="preserve"> </t>
        </is>
      </c>
      <c r="D17" s="4" t="inlineStr">
        <is>
          <t xml:space="preserve"> </t>
        </is>
      </c>
    </row>
    <row r="18">
      <c r="A18" s="4" t="inlineStr">
        <is>
          <t>Share-Based Compensation Arrangement by Share-Based Payment Award, Equity Instruments Other than Options, Forfeited in Period</t>
        </is>
      </c>
      <c r="B18" s="5" t="n">
        <v>-25000</v>
      </c>
      <c r="C18" s="4" t="inlineStr">
        <is>
          <t xml:space="preserve"> </t>
        </is>
      </c>
      <c r="D18" s="4" t="inlineStr">
        <is>
          <t xml:space="preserve"> </t>
        </is>
      </c>
    </row>
    <row r="19">
      <c r="A19" s="4" t="inlineStr">
        <is>
          <t>Share-Based Compensation Arrangement by Share-Based Payment Award, Equity Instruments Other than Options, Nonvested, Number, Ending Balance</t>
        </is>
      </c>
      <c r="B19" s="5" t="n">
        <v>1038000</v>
      </c>
      <c r="C19" s="5" t="n">
        <v>987000</v>
      </c>
      <c r="D19" s="4" t="inlineStr">
        <is>
          <t xml:space="preserve"> </t>
        </is>
      </c>
    </row>
    <row r="20">
      <c r="A20" s="3" t="inlineStr">
        <is>
          <t>Share-Based Compensation Arrangement by Share-Based Payment Award, Equity Instruments Other than Options, Nonvested, Weighted Average Grant Date Fair Value [Abstract]</t>
        </is>
      </c>
      <c r="B20" s="4" t="inlineStr">
        <is>
          <t xml:space="preserve"> </t>
        </is>
      </c>
      <c r="C20" s="4" t="inlineStr">
        <is>
          <t xml:space="preserve"> </t>
        </is>
      </c>
      <c r="D20" s="4" t="inlineStr">
        <is>
          <t xml:space="preserve"> </t>
        </is>
      </c>
    </row>
    <row r="21">
      <c r="A21" s="4" t="inlineStr">
        <is>
          <t>Share-Based Compensation Arrangement by Share-Based Payment Award, Equity Instruments Other than Options, Nonvested, Weighted Average Grant Date Fair Value, Beginning Balance</t>
        </is>
      </c>
      <c r="B21" s="8" t="n">
        <v>86.34</v>
      </c>
      <c r="C21" s="4" t="inlineStr">
        <is>
          <t xml:space="preserve"> </t>
        </is>
      </c>
      <c r="D21" s="4" t="inlineStr">
        <is>
          <t xml:space="preserve"> </t>
        </is>
      </c>
    </row>
    <row r="22">
      <c r="A22" s="4" t="inlineStr">
        <is>
          <t>Share-Based Compensation Arrangement by Share-Based Payment Award, Equity Instruments Other than Options, Grants in Period, Weighted Average Grant Date Fair Value</t>
        </is>
      </c>
      <c r="B22" s="11" t="n">
        <v>123.66</v>
      </c>
      <c r="C22" s="8" t="n">
        <v>90.06</v>
      </c>
      <c r="D22" s="8" t="n">
        <v>88.84</v>
      </c>
    </row>
    <row r="23">
      <c r="A23" s="4" t="inlineStr">
        <is>
          <t>Share-Based Compensation Arrangement by Share-Based Payment Award, Equity Instruments Other than Options, Vested in Period, Weighted Average Grant Date Fair Value</t>
        </is>
      </c>
      <c r="B23" s="11" t="n">
        <v>83.54000000000001</v>
      </c>
      <c r="C23" s="4" t="inlineStr">
        <is>
          <t xml:space="preserve"> </t>
        </is>
      </c>
      <c r="D23" s="4" t="inlineStr">
        <is>
          <t xml:space="preserve"> </t>
        </is>
      </c>
    </row>
    <row r="24">
      <c r="A24" s="4" t="inlineStr">
        <is>
          <t>Share-Based Compensation Arrangement by Share-Based Payment Award, Equity Instruments Other than Options, Forfeitures, Weighted Average Grant Date Fair Value</t>
        </is>
      </c>
      <c r="B24" s="11" t="n">
        <v>104.82</v>
      </c>
      <c r="C24" s="4" t="inlineStr">
        <is>
          <t xml:space="preserve"> </t>
        </is>
      </c>
      <c r="D24" s="4" t="inlineStr">
        <is>
          <t xml:space="preserve"> </t>
        </is>
      </c>
    </row>
    <row r="25">
      <c r="A25" s="4" t="inlineStr">
        <is>
          <t>Share-Based Compensation Arrangement by Share-Based Payment Award, Equity Instruments Other than Options, Nonvested, Weighted Average Grant Date Fair Value, Ending Balance</t>
        </is>
      </c>
      <c r="B25" s="8" t="n">
        <v>106.98</v>
      </c>
      <c r="C25" s="8" t="n">
        <v>86.34</v>
      </c>
      <c r="D25" s="4" t="inlineStr">
        <is>
          <t xml:space="preserve"> </t>
        </is>
      </c>
    </row>
    <row r="26">
      <c r="A26" s="4" t="inlineStr">
        <is>
          <t>Share-Based Compensation Arrangement by Share-Based Payment Award, Equity Instruments Other than Options, Vested in Period, Fair Value</t>
        </is>
      </c>
      <c r="B26" s="7" t="n">
        <v>58700</v>
      </c>
      <c r="C26" s="7" t="n">
        <v>30400</v>
      </c>
      <c r="D26" s="7" t="n">
        <v>28700</v>
      </c>
    </row>
    <row r="27">
      <c r="A27" s="4" t="inlineStr">
        <is>
          <t>Restricted Stock Units (RSUs) [Member] | Minimum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Based Compensation Arrangement by Share-Based Payment Award, Award Vesting Period</t>
        </is>
      </c>
      <c r="B29" s="4" t="inlineStr">
        <is>
          <t>3 years</t>
        </is>
      </c>
      <c r="C29" s="4" t="inlineStr">
        <is>
          <t xml:space="preserve"> </t>
        </is>
      </c>
      <c r="D29" s="4" t="inlineStr">
        <is>
          <t xml:space="preserve"> </t>
        </is>
      </c>
    </row>
    <row r="30">
      <c r="A30" s="4" t="inlineStr">
        <is>
          <t>Restricted Stock Units (RSUs) [Member] | Maximum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hare-Based Compensation Arrangement by Share-Based Payment Award, Award Vesting Period</t>
        </is>
      </c>
      <c r="B32" s="4" t="inlineStr">
        <is>
          <t>5 years</t>
        </is>
      </c>
      <c r="C32" s="4" t="inlineStr">
        <is>
          <t xml:space="preserve"> </t>
        </is>
      </c>
      <c r="D32" s="4" t="inlineStr">
        <is>
          <t xml:space="preserve"> </t>
        </is>
      </c>
    </row>
    <row r="33">
      <c r="A33" s="4" t="inlineStr">
        <is>
          <t>Performance Shares [Member]</t>
        </is>
      </c>
      <c r="B33" s="4" t="inlineStr">
        <is>
          <t xml:space="preserve"> </t>
        </is>
      </c>
      <c r="C33" s="4" t="inlineStr">
        <is>
          <t xml:space="preserve"> </t>
        </is>
      </c>
      <c r="D33" s="4" t="inlineStr">
        <is>
          <t xml:space="preserve"> </t>
        </is>
      </c>
    </row>
    <row r="34">
      <c r="A34" s="3" t="inlineStr">
        <is>
          <t>Share-Based Compensation Arrangement by Share-Based Payment Award, Equity Instruments Other than Options, Nonvested, Intrinsic Value, Amount Per Share [Abstract]</t>
        </is>
      </c>
      <c r="B34" s="4" t="inlineStr">
        <is>
          <t xml:space="preserve"> </t>
        </is>
      </c>
      <c r="C34" s="4" t="inlineStr">
        <is>
          <t xml:space="preserve"> </t>
        </is>
      </c>
      <c r="D34" s="4" t="inlineStr">
        <is>
          <t xml:space="preserve"> </t>
        </is>
      </c>
    </row>
    <row r="35">
      <c r="A35" s="4" t="inlineStr">
        <is>
          <t>Share-Based Compensation Arrangement by Share-Based Payment Award, Equity Instruments Other than Options, Nonvested, Number, Beginning Balance</t>
        </is>
      </c>
      <c r="B35" s="5" t="n">
        <v>272000</v>
      </c>
      <c r="C35" s="4" t="inlineStr">
        <is>
          <t xml:space="preserve"> </t>
        </is>
      </c>
      <c r="D35" s="4" t="inlineStr">
        <is>
          <t xml:space="preserve"> </t>
        </is>
      </c>
    </row>
    <row r="36">
      <c r="A36" s="4" t="inlineStr">
        <is>
          <t>Share-Based Compensation Arrangement by Share-Based Payment Award, Equity Instruments Other than Options, Grants in Period</t>
        </is>
      </c>
      <c r="B36" s="5" t="n">
        <v>67000</v>
      </c>
      <c r="C36" s="4" t="inlineStr">
        <is>
          <t xml:space="preserve"> </t>
        </is>
      </c>
      <c r="D36" s="4" t="inlineStr">
        <is>
          <t xml:space="preserve"> </t>
        </is>
      </c>
    </row>
    <row r="37">
      <c r="A37" s="4" t="inlineStr">
        <is>
          <t>Share-Based Compensation Arrangement by Share-Based Payment Award, Equity Instruments Other than Options, Vested in Period</t>
        </is>
      </c>
      <c r="B37" s="5" t="n">
        <v>-107000</v>
      </c>
      <c r="C37" s="4" t="inlineStr">
        <is>
          <t xml:space="preserve"> </t>
        </is>
      </c>
      <c r="D37" s="4" t="inlineStr">
        <is>
          <t xml:space="preserve"> </t>
        </is>
      </c>
    </row>
    <row r="38">
      <c r="A38" s="4" t="inlineStr">
        <is>
          <t>Share-Based Compensation Arrangement by Share-Based Payment Award, Equity Instruments Other than Options, Forfeited in Period</t>
        </is>
      </c>
      <c r="B38" s="5" t="n">
        <v>-5000</v>
      </c>
      <c r="C38" s="4" t="inlineStr">
        <is>
          <t xml:space="preserve"> </t>
        </is>
      </c>
      <c r="D38" s="4" t="inlineStr">
        <is>
          <t xml:space="preserve"> </t>
        </is>
      </c>
    </row>
    <row r="39">
      <c r="A39" s="4" t="inlineStr">
        <is>
          <t>Share-Based Compensation Arrangement by Share-Based Payment Award, Equity Instruments Other than Options, Nonvested, Number, Ending Balance</t>
        </is>
      </c>
      <c r="B39" s="5" t="n">
        <v>227000</v>
      </c>
      <c r="C39" s="5" t="n">
        <v>272000</v>
      </c>
      <c r="D39" s="4" t="inlineStr">
        <is>
          <t xml:space="preserve"> </t>
        </is>
      </c>
    </row>
    <row r="40">
      <c r="A40" s="3" t="inlineStr">
        <is>
          <t>Share-Based Compensation Arrangement by Share-Based Payment Award, Equity Instruments Other than Options, Nonvested, Weighted Average Grant Date Fair Value [Abstract]</t>
        </is>
      </c>
      <c r="B40" s="4" t="inlineStr">
        <is>
          <t xml:space="preserve"> </t>
        </is>
      </c>
      <c r="C40" s="4" t="inlineStr">
        <is>
          <t xml:space="preserve"> </t>
        </is>
      </c>
      <c r="D40" s="4" t="inlineStr">
        <is>
          <t xml:space="preserve"> </t>
        </is>
      </c>
    </row>
    <row r="41">
      <c r="A41" s="4" t="inlineStr">
        <is>
          <t>Share-Based Compensation Arrangement by Share-Based Payment Award, Equity Instruments Other than Options, Nonvested, Weighted Average Grant Date Fair Value, Beginning Balance</t>
        </is>
      </c>
      <c r="B41" s="8" t="n">
        <v>85.37</v>
      </c>
      <c r="C41" s="4" t="inlineStr">
        <is>
          <t xml:space="preserve"> </t>
        </is>
      </c>
      <c r="D41" s="4" t="inlineStr">
        <is>
          <t xml:space="preserve"> </t>
        </is>
      </c>
    </row>
    <row r="42">
      <c r="A42" s="4" t="inlineStr">
        <is>
          <t>Share-Based Compensation Arrangement by Share-Based Payment Award, Equity Instruments Other than Options, Grants in Period, Weighted Average Grant Date Fair Value</t>
        </is>
      </c>
      <c r="B42" s="11" t="n">
        <v>133.08</v>
      </c>
      <c r="C42" s="4" t="inlineStr">
        <is>
          <t xml:space="preserve"> </t>
        </is>
      </c>
      <c r="D42" s="4" t="inlineStr">
        <is>
          <t xml:space="preserve"> </t>
        </is>
      </c>
    </row>
    <row r="43">
      <c r="A43" s="4" t="inlineStr">
        <is>
          <t>Share-Based Compensation Arrangement by Share-Based Payment Award, Equity Instruments Other than Options, Vested in Period, Weighted Average Grant Date Fair Value</t>
        </is>
      </c>
      <c r="B43" s="11" t="n">
        <v>70.05</v>
      </c>
      <c r="C43" s="4" t="inlineStr">
        <is>
          <t xml:space="preserve"> </t>
        </is>
      </c>
      <c r="D43" s="4" t="inlineStr">
        <is>
          <t xml:space="preserve"> </t>
        </is>
      </c>
    </row>
    <row r="44">
      <c r="A44" s="4" t="inlineStr">
        <is>
          <t>Share-Based Compensation Arrangement by Share-Based Payment Award, Equity Instruments Other than Options, Forfeitures, Weighted Average Grant Date Fair Value</t>
        </is>
      </c>
      <c r="B44" s="11" t="n">
        <v>114.34</v>
      </c>
      <c r="C44" s="4" t="inlineStr">
        <is>
          <t xml:space="preserve"> </t>
        </is>
      </c>
      <c r="D44" s="4" t="inlineStr">
        <is>
          <t xml:space="preserve"> </t>
        </is>
      </c>
    </row>
    <row r="45">
      <c r="A45" s="4" t="inlineStr">
        <is>
          <t>Share-Based Compensation Arrangement by Share-Based Payment Award, Equity Instruments Other than Options, Nonvested, Weighted Average Grant Date Fair Value, Ending Balance</t>
        </is>
      </c>
      <c r="B45" s="8" t="n">
        <v>105.92</v>
      </c>
      <c r="C45" s="8" t="n">
        <v>85.37</v>
      </c>
      <c r="D45" s="4" t="inlineStr">
        <is>
          <t xml:space="preserve"> </t>
        </is>
      </c>
    </row>
    <row r="46">
      <c r="A46" s="4" t="inlineStr">
        <is>
          <t>Performance Shares [Member] | Minimum [Member]</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Share-Based Compensation Arrangement by Share-Based Payment Award, Award Vesting Period</t>
        </is>
      </c>
      <c r="B48" s="4" t="inlineStr">
        <is>
          <t>3 years</t>
        </is>
      </c>
      <c r="C48" s="4" t="inlineStr">
        <is>
          <t xml:space="preserve"> </t>
        </is>
      </c>
      <c r="D48" s="4" t="inlineStr">
        <is>
          <t xml:space="preserve"> </t>
        </is>
      </c>
    </row>
    <row r="49">
      <c r="A49" s="4" t="inlineStr">
        <is>
          <t>LTIPAwardMember2021 [Member]</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Share-Based Payment Arrangement, Nonvested Award, Cost Not yet Recognized, Amount</t>
        </is>
      </c>
      <c r="B51" s="7" t="n">
        <v>100</v>
      </c>
      <c r="C51" s="4" t="inlineStr">
        <is>
          <t xml:space="preserve"> </t>
        </is>
      </c>
      <c r="D51" s="4" t="inlineStr">
        <is>
          <t xml:space="preserve"> </t>
        </is>
      </c>
    </row>
    <row r="52">
      <c r="A52" s="3" t="inlineStr">
        <is>
          <t>Share-Based Compensation Arrangement by Share-Based Payment Award, Equity Instruments Other than Options, Nonvested, Weighted Average Grant Date Fair Value [Abstract]</t>
        </is>
      </c>
      <c r="B52" s="4" t="inlineStr">
        <is>
          <t xml:space="preserve"> </t>
        </is>
      </c>
      <c r="C52" s="4" t="inlineStr">
        <is>
          <t xml:space="preserve"> </t>
        </is>
      </c>
      <c r="D52" s="4" t="inlineStr">
        <is>
          <t xml:space="preserve"> </t>
        </is>
      </c>
    </row>
    <row r="53">
      <c r="A53" s="4" t="inlineStr">
        <is>
          <t>NumberofShareExpectedtoVestBasedOnCurrentEstimatesofPerformanceAchievment</t>
        </is>
      </c>
      <c r="B53" s="5" t="n">
        <v>91000</v>
      </c>
      <c r="C53" s="4" t="inlineStr">
        <is>
          <t xml:space="preserve"> </t>
        </is>
      </c>
      <c r="D53" s="4" t="inlineStr">
        <is>
          <t xml:space="preserve"> </t>
        </is>
      </c>
    </row>
    <row r="54">
      <c r="A54" s="4" t="inlineStr">
        <is>
          <t>LTIPAward2022 [Member]</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Share-Based Payment Arrangement, Nonvested Award, Cost Not yet Recognized, Amount</t>
        </is>
      </c>
      <c r="B56" s="7" t="n">
        <v>1600</v>
      </c>
      <c r="C56" s="4" t="inlineStr">
        <is>
          <t xml:space="preserve"> </t>
        </is>
      </c>
      <c r="D56" s="4" t="inlineStr">
        <is>
          <t xml:space="preserve"> </t>
        </is>
      </c>
    </row>
    <row r="57">
      <c r="A57" s="3" t="inlineStr">
        <is>
          <t>Share-Based Compensation Arrangement by Share-Based Payment Award, Equity Instruments Other than Options, Nonvested, Weighted Average Grant Date Fair Value [Abstract]</t>
        </is>
      </c>
      <c r="B57" s="4" t="inlineStr">
        <is>
          <t xml:space="preserve"> </t>
        </is>
      </c>
      <c r="C57" s="4" t="inlineStr">
        <is>
          <t xml:space="preserve"> </t>
        </is>
      </c>
      <c r="D57" s="4" t="inlineStr">
        <is>
          <t xml:space="preserve"> </t>
        </is>
      </c>
    </row>
    <row r="58">
      <c r="A58" s="4" t="inlineStr">
        <is>
          <t>NumberofShareExpectedtoVestBasedOnCurrentEstimatesofPerformanceAchievment</t>
        </is>
      </c>
      <c r="B58" s="5" t="n">
        <v>83000</v>
      </c>
      <c r="C58" s="4" t="inlineStr">
        <is>
          <t xml:space="preserve"> </t>
        </is>
      </c>
      <c r="D58" s="4" t="inlineStr">
        <is>
          <t xml:space="preserve"> </t>
        </is>
      </c>
    </row>
    <row r="59">
      <c r="A59" s="4" t="inlineStr">
        <is>
          <t>LTIPAward2023 [Member]</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Share-Based Payment Arrangement, Nonvested Award, Cost Not yet Recognized, Amount</t>
        </is>
      </c>
      <c r="B61" s="7" t="n">
        <v>4200</v>
      </c>
      <c r="C61" s="4" t="inlineStr">
        <is>
          <t xml:space="preserve"> </t>
        </is>
      </c>
      <c r="D61" s="4" t="inlineStr">
        <is>
          <t xml:space="preserve"> </t>
        </is>
      </c>
    </row>
    <row r="62">
      <c r="A62" s="3" t="inlineStr">
        <is>
          <t>Share-Based Compensation Arrangement by Share-Based Payment Award, Equity Instruments Other than Options, Nonvested, Weighted Average Grant Date Fair Value [Abstract]</t>
        </is>
      </c>
      <c r="B62" s="4" t="inlineStr">
        <is>
          <t xml:space="preserve"> </t>
        </is>
      </c>
      <c r="C62" s="4" t="inlineStr">
        <is>
          <t xml:space="preserve"> </t>
        </is>
      </c>
      <c r="D62" s="4" t="inlineStr">
        <is>
          <t xml:space="preserve"> </t>
        </is>
      </c>
    </row>
    <row r="63">
      <c r="A63" s="4" t="inlineStr">
        <is>
          <t>NumberofShareExpectedtoVestBasedOnCurrentEstimatesofPerformanceAchievment</t>
        </is>
      </c>
      <c r="B63" s="5" t="n">
        <v>57000</v>
      </c>
      <c r="C63" s="4" t="inlineStr">
        <is>
          <t xml:space="preserve"> </t>
        </is>
      </c>
      <c r="D63"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171382</v>
      </c>
      <c r="C4" s="7" t="n">
        <v>179350</v>
      </c>
      <c r="D4" s="7" t="n">
        <v>124080</v>
      </c>
    </row>
    <row r="5">
      <c r="A5" s="4" t="inlineStr">
        <is>
          <t>Weighted average common shares outstanding basic (in shares)</t>
        </is>
      </c>
      <c r="B5" s="5" t="n">
        <v>37807</v>
      </c>
      <c r="C5" s="5" t="n">
        <v>38115</v>
      </c>
      <c r="D5" s="5" t="n">
        <v>38431</v>
      </c>
    </row>
    <row r="6">
      <c r="A6" s="4" t="inlineStr">
        <is>
          <t>Incremental Common Shares Attributable to Dilutive Effect of Share-based Payment Arrangements</t>
        </is>
      </c>
      <c r="B6" s="5" t="n">
        <v>535</v>
      </c>
      <c r="C6" s="5" t="n">
        <v>501</v>
      </c>
      <c r="D6" s="5" t="n">
        <v>471</v>
      </c>
    </row>
    <row r="7">
      <c r="A7" s="4" t="inlineStr">
        <is>
          <t>Weighted Average Number of Shares Outstanding, Diluted</t>
        </is>
      </c>
      <c r="B7" s="5" t="n">
        <v>38342</v>
      </c>
      <c r="C7" s="5" t="n">
        <v>38616</v>
      </c>
      <c r="D7" s="5" t="n">
        <v>38902</v>
      </c>
    </row>
    <row r="8">
      <c r="A8" s="4" t="inlineStr">
        <is>
          <t>Antidilutive Securities Excluded from Computation of Earnings Per Share, Amount</t>
        </is>
      </c>
      <c r="B8" s="5" t="n">
        <v>6</v>
      </c>
      <c r="C8" s="5" t="n">
        <v>10</v>
      </c>
      <c r="D8" s="5"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Leases, Codification Topic 842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7" t="n">
        <v>19500</v>
      </c>
      <c r="C4" s="7" t="n">
        <v>18700</v>
      </c>
      <c r="D4" s="7" t="n">
        <v>18200</v>
      </c>
    </row>
    <row r="5">
      <c r="A5" s="4" t="inlineStr">
        <is>
          <t>Operating Lease, Payments</t>
        </is>
      </c>
      <c r="B5" s="7" t="n">
        <v>22900</v>
      </c>
      <c r="C5" s="4" t="inlineStr">
        <is>
          <t xml:space="preserve"> </t>
        </is>
      </c>
      <c r="D5" s="4" t="inlineStr">
        <is>
          <t xml:space="preserve"> </t>
        </is>
      </c>
    </row>
    <row r="6">
      <c r="A6" s="4" t="inlineStr">
        <is>
          <t>Operating Lease, Liability, Current, Statement of Financial Position [Extensible Enumeration]</t>
        </is>
      </c>
      <c r="B6" s="4" t="inlineStr">
        <is>
          <t>Accrued Liabilities, Current</t>
        </is>
      </c>
      <c r="C6" s="4" t="inlineStr">
        <is>
          <t xml:space="preserve"> </t>
        </is>
      </c>
      <c r="D6" s="4" t="inlineStr">
        <is>
          <t xml:space="preserve"> </t>
        </is>
      </c>
    </row>
    <row r="7">
      <c r="A7" s="4" t="inlineStr">
        <is>
          <t>Operating Lease, Liability, Current</t>
        </is>
      </c>
      <c r="B7" s="7" t="n">
        <v>19816</v>
      </c>
      <c r="C7" s="4" t="inlineStr">
        <is>
          <t xml:space="preserve"> </t>
        </is>
      </c>
      <c r="D7" s="4" t="inlineStr">
        <is>
          <t xml:space="preserve"> </t>
        </is>
      </c>
    </row>
    <row r="8">
      <c r="A8" s="4" t="inlineStr">
        <is>
          <t>Operating Lease, Liability, Noncurrent</t>
        </is>
      </c>
      <c r="B8" s="5" t="n">
        <v>57494</v>
      </c>
      <c r="C8" s="5" t="n">
        <v>55587</v>
      </c>
      <c r="D8" s="4" t="inlineStr">
        <is>
          <t xml:space="preserve"> </t>
        </is>
      </c>
    </row>
    <row r="9">
      <c r="A9" s="4" t="inlineStr">
        <is>
          <t>Operating Lease, Liability</t>
        </is>
      </c>
      <c r="B9" s="5" t="n">
        <v>77310</v>
      </c>
      <c r="C9" s="4" t="inlineStr">
        <is>
          <t xml:space="preserve"> </t>
        </is>
      </c>
      <c r="D9" s="4" t="inlineStr">
        <is>
          <t xml:space="preserve"> </t>
        </is>
      </c>
    </row>
    <row r="10">
      <c r="A10" s="4" t="inlineStr">
        <is>
          <t>Landlord funded tenant improvements</t>
        </is>
      </c>
      <c r="B10" s="5" t="n">
        <v>13004</v>
      </c>
      <c r="C10" s="4" t="inlineStr">
        <is>
          <t xml:space="preserve"> </t>
        </is>
      </c>
      <c r="D10" s="4" t="inlineStr">
        <is>
          <t xml:space="preserve"> </t>
        </is>
      </c>
    </row>
    <row r="11">
      <c r="A11" s="4" t="inlineStr">
        <is>
          <t>Deferred Rent Credit, Noncurrent</t>
        </is>
      </c>
      <c r="B11" s="5" t="n">
        <v>6868</v>
      </c>
      <c r="C11" s="4" t="inlineStr">
        <is>
          <t xml:space="preserve"> </t>
        </is>
      </c>
      <c r="D11" s="4" t="inlineStr">
        <is>
          <t xml:space="preserve"> </t>
        </is>
      </c>
    </row>
    <row r="12">
      <c r="A12" s="4" t="inlineStr">
        <is>
          <t>Right-of-use (“ROU”) leased assets</t>
        </is>
      </c>
      <c r="B12" s="7" t="n">
        <v>57438</v>
      </c>
      <c r="C12" s="7" t="n">
        <v>56532</v>
      </c>
      <c r="D12" s="4" t="inlineStr">
        <is>
          <t xml:space="preserve"> </t>
        </is>
      </c>
    </row>
    <row r="13">
      <c r="A13" s="4" t="inlineStr">
        <is>
          <t>Operating Lease, Weighted Average Remaining Lease Term</t>
        </is>
      </c>
      <c r="B13" s="4" t="inlineStr">
        <is>
          <t>5 years</t>
        </is>
      </c>
      <c r="C13" s="4" t="inlineStr">
        <is>
          <t xml:space="preserve"> </t>
        </is>
      </c>
      <c r="D13" s="4" t="inlineStr">
        <is>
          <t xml:space="preserve"> </t>
        </is>
      </c>
    </row>
    <row r="14">
      <c r="A14" s="4" t="inlineStr">
        <is>
          <t>Operating Lease, Weighted Average Discount Rate, Percent</t>
        </is>
      </c>
      <c r="B14" s="10" t="n">
        <v>0.042</v>
      </c>
      <c r="C14" s="4" t="inlineStr">
        <is>
          <t xml:space="preserve"> </t>
        </is>
      </c>
      <c r="D14" s="4" t="inlineStr">
        <is>
          <t xml:space="preserve"> </t>
        </is>
      </c>
    </row>
    <row r="15">
      <c r="A15" s="3" t="inlineStr">
        <is>
          <t>Lessee, Operating Lease, Liability, to be Paid, Fiscal Year Maturity [Abstract]</t>
        </is>
      </c>
      <c r="B15" s="4" t="inlineStr">
        <is>
          <t xml:space="preserve"> </t>
        </is>
      </c>
      <c r="C15" s="4" t="inlineStr">
        <is>
          <t xml:space="preserve"> </t>
        </is>
      </c>
      <c r="D15" s="4" t="inlineStr">
        <is>
          <t xml:space="preserve"> </t>
        </is>
      </c>
    </row>
    <row r="16">
      <c r="A16" s="4" t="inlineStr">
        <is>
          <t>Lessee, Operating Lease, Liability, to be Paid, Year One</t>
        </is>
      </c>
      <c r="B16" s="7" t="n">
        <v>22604</v>
      </c>
      <c r="C16" s="4" t="inlineStr">
        <is>
          <t xml:space="preserve"> </t>
        </is>
      </c>
      <c r="D16" s="4" t="inlineStr">
        <is>
          <t xml:space="preserve"> </t>
        </is>
      </c>
    </row>
    <row r="17">
      <c r="A17" s="4" t="inlineStr">
        <is>
          <t>Lessee, Operating Lease, Liability, to be Paid, Year Two</t>
        </is>
      </c>
      <c r="B17" s="5" t="n">
        <v>18915</v>
      </c>
      <c r="C17" s="4" t="inlineStr">
        <is>
          <t xml:space="preserve"> </t>
        </is>
      </c>
      <c r="D17" s="4" t="inlineStr">
        <is>
          <t xml:space="preserve"> </t>
        </is>
      </c>
    </row>
    <row r="18">
      <c r="A18" s="4" t="inlineStr">
        <is>
          <t>Lessee, Operating Lease, Liability, to be Paid, Year Three</t>
        </is>
      </c>
      <c r="B18" s="5" t="n">
        <v>15317</v>
      </c>
      <c r="C18" s="4" t="inlineStr">
        <is>
          <t xml:space="preserve"> </t>
        </is>
      </c>
      <c r="D18" s="4" t="inlineStr">
        <is>
          <t xml:space="preserve"> </t>
        </is>
      </c>
    </row>
    <row r="19">
      <c r="A19" s="4" t="inlineStr">
        <is>
          <t>Lessee, Operating Lease, Liability, to be Paid, Year Four</t>
        </is>
      </c>
      <c r="B19" s="5" t="n">
        <v>12679</v>
      </c>
      <c r="C19" s="4" t="inlineStr">
        <is>
          <t xml:space="preserve"> </t>
        </is>
      </c>
      <c r="D19" s="4" t="inlineStr">
        <is>
          <t xml:space="preserve"> </t>
        </is>
      </c>
    </row>
    <row r="20">
      <c r="A20" s="4" t="inlineStr">
        <is>
          <t>Lessee, Operating Lease, Liability, to be Paid, Year Five</t>
        </is>
      </c>
      <c r="B20" s="5" t="n">
        <v>8841</v>
      </c>
      <c r="C20" s="4" t="inlineStr">
        <is>
          <t xml:space="preserve"> </t>
        </is>
      </c>
      <c r="D20" s="4" t="inlineStr">
        <is>
          <t xml:space="preserve"> </t>
        </is>
      </c>
    </row>
    <row r="21">
      <c r="A21" s="4" t="inlineStr">
        <is>
          <t>Lessee, Operating Lease, Liability, to be Paid, after Year Five</t>
        </is>
      </c>
      <c r="B21" s="5" t="n">
        <v>7152</v>
      </c>
      <c r="C21" s="4" t="inlineStr">
        <is>
          <t xml:space="preserve"> </t>
        </is>
      </c>
      <c r="D21" s="4" t="inlineStr">
        <is>
          <t xml:space="preserve"> </t>
        </is>
      </c>
    </row>
    <row r="22">
      <c r="A22" s="4" t="inlineStr">
        <is>
          <t>Lessee, Operating Lease, Liability, to be Paid</t>
        </is>
      </c>
      <c r="B22" s="5" t="n">
        <v>85508</v>
      </c>
      <c r="C22" s="4" t="inlineStr">
        <is>
          <t xml:space="preserve"> </t>
        </is>
      </c>
      <c r="D22" s="4" t="inlineStr">
        <is>
          <t xml:space="preserve"> </t>
        </is>
      </c>
    </row>
    <row r="23">
      <c r="A23" s="4" t="inlineStr">
        <is>
          <t>Lessee, Operating Lease, Liability, Undiscounted Excess Amount</t>
        </is>
      </c>
      <c r="B23" s="5" t="n">
        <v>8198</v>
      </c>
      <c r="C23" s="4" t="inlineStr">
        <is>
          <t xml:space="preserve"> </t>
        </is>
      </c>
      <c r="D23" s="4" t="inlineStr">
        <is>
          <t xml:space="preserve"> </t>
        </is>
      </c>
    </row>
    <row r="24">
      <c r="A24" s="4" t="inlineStr">
        <is>
          <t>Lessor, Operating Lease, Lease Not yet Commenced, Assumption and Judgment, Value of Underlying Asset, Amount</t>
        </is>
      </c>
      <c r="B24" s="7" t="n">
        <v>29700</v>
      </c>
      <c r="C24" s="4" t="inlineStr">
        <is>
          <t xml:space="preserve"> </t>
        </is>
      </c>
      <c r="D24" s="4" t="inlineStr">
        <is>
          <t xml:space="preserve"> </t>
        </is>
      </c>
    </row>
    <row r="25">
      <c r="A25" s="4" t="inlineStr">
        <is>
          <t>Minimum [Member]</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Lessee, Operating Lease, Lease Not yet Commenced, Term of Contract</t>
        </is>
      </c>
      <c r="B27" s="4" t="inlineStr">
        <is>
          <t>3 years</t>
        </is>
      </c>
      <c r="C27" s="4" t="inlineStr">
        <is>
          <t xml:space="preserve"> </t>
        </is>
      </c>
      <c r="D27" s="4" t="inlineStr">
        <is>
          <t xml:space="preserve"> </t>
        </is>
      </c>
    </row>
    <row r="28">
      <c r="A28" s="3" t="inlineStr">
        <is>
          <t>Lessee, Operating Lease, Liability, to be Paid, Fiscal Year Maturity [Abstract]</t>
        </is>
      </c>
      <c r="B28" s="4" t="inlineStr">
        <is>
          <t xml:space="preserve"> </t>
        </is>
      </c>
      <c r="C28" s="4" t="inlineStr">
        <is>
          <t xml:space="preserve"> </t>
        </is>
      </c>
      <c r="D28" s="4" t="inlineStr">
        <is>
          <t xml:space="preserve"> </t>
        </is>
      </c>
    </row>
    <row r="29">
      <c r="A29" s="4" t="inlineStr">
        <is>
          <t>Lessee, Operating Lease, Lease Not yet Commenced, Term of Contract</t>
        </is>
      </c>
      <c r="B29" s="4" t="inlineStr">
        <is>
          <t>3 years</t>
        </is>
      </c>
      <c r="C29" s="4" t="inlineStr">
        <is>
          <t xml:space="preserve"> </t>
        </is>
      </c>
      <c r="D29" s="4" t="inlineStr">
        <is>
          <t xml:space="preserve"> </t>
        </is>
      </c>
    </row>
    <row r="30">
      <c r="A30" s="4" t="inlineStr">
        <is>
          <t>Maximum [Member]</t>
        </is>
      </c>
      <c r="B30" s="4" t="inlineStr">
        <is>
          <t xml:space="preserve"> </t>
        </is>
      </c>
      <c r="C30" s="4" t="inlineStr">
        <is>
          <t xml:space="preserve"> </t>
        </is>
      </c>
      <c r="D30" s="4" t="inlineStr">
        <is>
          <t xml:space="preserve"> </t>
        </is>
      </c>
    </row>
    <row r="31">
      <c r="A31" s="3" t="inlineStr">
        <is>
          <t>Lessee, Lease, Description [Line Items]</t>
        </is>
      </c>
      <c r="B31" s="4" t="inlineStr">
        <is>
          <t xml:space="preserve"> </t>
        </is>
      </c>
      <c r="C31" s="4" t="inlineStr">
        <is>
          <t xml:space="preserve"> </t>
        </is>
      </c>
      <c r="D31" s="4" t="inlineStr">
        <is>
          <t xml:space="preserve"> </t>
        </is>
      </c>
    </row>
    <row r="32">
      <c r="A32" s="4" t="inlineStr">
        <is>
          <t>Lessee, Operating Lease, Lease Not yet Commenced, Term of Contract</t>
        </is>
      </c>
      <c r="B32" s="4" t="inlineStr">
        <is>
          <t>11 years</t>
        </is>
      </c>
      <c r="C32" s="4" t="inlineStr">
        <is>
          <t xml:space="preserve"> </t>
        </is>
      </c>
      <c r="D32" s="4" t="inlineStr">
        <is>
          <t xml:space="preserve"> </t>
        </is>
      </c>
    </row>
    <row r="33">
      <c r="A33" s="3" t="inlineStr">
        <is>
          <t>Lessee, Operating Lease, Liability, to be Paid, Fiscal Year Maturity [Abstract]</t>
        </is>
      </c>
      <c r="B33" s="4" t="inlineStr">
        <is>
          <t xml:space="preserve"> </t>
        </is>
      </c>
      <c r="C33" s="4" t="inlineStr">
        <is>
          <t xml:space="preserve"> </t>
        </is>
      </c>
      <c r="D33" s="4" t="inlineStr">
        <is>
          <t xml:space="preserve"> </t>
        </is>
      </c>
    </row>
    <row r="34">
      <c r="A34" s="4" t="inlineStr">
        <is>
          <t>Lessee, Operating Lease, Lease Not yet Commenced, Term of Contract</t>
        </is>
      </c>
      <c r="B34" s="4" t="inlineStr">
        <is>
          <t>11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Commitment and Contingencies (Details) $ in Thousands</t>
        </is>
      </c>
      <c r="B1" s="2" t="inlineStr">
        <is>
          <t>Dec. 31, 2023 USD ($)</t>
        </is>
      </c>
    </row>
    <row r="2">
      <c r="A2" s="3" t="inlineStr">
        <is>
          <t>Commitments and Contingencies Disclosure [Abstract]</t>
        </is>
      </c>
      <c r="B2" s="4" t="inlineStr">
        <is>
          <t xml:space="preserve"> </t>
        </is>
      </c>
    </row>
    <row r="3">
      <c r="A3" s="4" t="inlineStr">
        <is>
          <t>Unrecorded Unconditional Purchase Obligation, to be Paid, Year One</t>
        </is>
      </c>
      <c r="B3" s="7" t="n">
        <v>33472</v>
      </c>
    </row>
    <row r="4">
      <c r="A4" s="4" t="inlineStr">
        <is>
          <t>Unrecorded Unconditional Purchase Obligation, to be Paid, Year Two</t>
        </is>
      </c>
      <c r="B4" s="5" t="n">
        <v>21622</v>
      </c>
    </row>
    <row r="5">
      <c r="A5" s="4" t="inlineStr">
        <is>
          <t>Unrecorded Unconditional Purchase Obligation, to be Paid, Year Three</t>
        </is>
      </c>
      <c r="B5" s="5" t="n">
        <v>7552</v>
      </c>
    </row>
    <row r="6">
      <c r="A6" s="4" t="inlineStr">
        <is>
          <t>Unrecorded Unconditional Purchase Obligation, to be Paid, Year Four</t>
        </is>
      </c>
      <c r="B6" s="5" t="n">
        <v>3113</v>
      </c>
    </row>
    <row r="7">
      <c r="A7" s="4" t="inlineStr">
        <is>
          <t>Unrecorded Unconditional Purchase Obligation, to be Paid, Year Five</t>
        </is>
      </c>
      <c r="B7" s="5" t="n">
        <v>3159</v>
      </c>
    </row>
    <row r="8">
      <c r="A8" s="4" t="inlineStr">
        <is>
          <t>Unrecorded Unconditional Purchase Obligation, to be Paid, after Year Five</t>
        </is>
      </c>
      <c r="B8" s="5" t="n">
        <v>0</v>
      </c>
    </row>
    <row r="9">
      <c r="A9" s="4" t="inlineStr">
        <is>
          <t>Unrecorded Unconditional Purchase Obligation, Total</t>
        </is>
      </c>
      <c r="B9" s="7" t="n">
        <v>689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3" customWidth="1" min="5" max="5"/>
    <col width="23" customWidth="1" min="6" max="6"/>
    <col width="27" customWidth="1" min="7" max="7"/>
  </cols>
  <sheetData>
    <row r="1">
      <c r="A1" s="1" t="inlineStr">
        <is>
          <t>CONSOLIDATED STATEMENT OF STOCKHOLDERS' EQUITY (Unaudited) - USD ($) shares in Thousands, $ in Thousands</t>
        </is>
      </c>
      <c r="B1" s="2" t="inlineStr">
        <is>
          <t>Total</t>
        </is>
      </c>
      <c r="C1" s="2" t="inlineStr">
        <is>
          <t>Common Stock [Member]</t>
        </is>
      </c>
      <c r="D1" s="2" t="inlineStr">
        <is>
          <t>Additional Paid-In Capital [Member]</t>
        </is>
      </c>
      <c r="E1" s="2" t="inlineStr">
        <is>
          <t>Treasury Stock, Common</t>
        </is>
      </c>
      <c r="F1" s="2" t="inlineStr">
        <is>
          <t>Treasury Stock, Common</t>
        </is>
      </c>
      <c r="G1" s="2" t="inlineStr">
        <is>
          <t>Retained Earnings [Member]</t>
        </is>
      </c>
    </row>
    <row r="2">
      <c r="A2" s="4" t="inlineStr">
        <is>
          <t>Balance (shares) at Dec. 31, 2020</t>
        </is>
      </c>
      <c r="B2" s="5" t="n">
        <v>55489</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0</t>
        </is>
      </c>
      <c r="B3" s="7" t="n">
        <v>44132</v>
      </c>
      <c r="C3" s="7" t="n">
        <v>555</v>
      </c>
      <c r="D3" s="7" t="n">
        <v>95528</v>
      </c>
      <c r="E3" s="7" t="n">
        <v>-626984</v>
      </c>
      <c r="F3" s="7" t="n">
        <v>5</v>
      </c>
      <c r="G3" s="7" t="n">
        <v>575028</v>
      </c>
    </row>
    <row r="4">
      <c r="A4" s="4" t="inlineStr">
        <is>
          <t>Treasury Stock, Value, Acquired, Cost Method</t>
        </is>
      </c>
      <c r="B4" s="5" t="n">
        <v>-69725</v>
      </c>
      <c r="C4" s="5" t="n">
        <v>0</v>
      </c>
      <c r="D4" s="5" t="n">
        <v>0</v>
      </c>
      <c r="E4" s="5" t="n">
        <v>-69725</v>
      </c>
      <c r="F4" s="5" t="n">
        <v>0</v>
      </c>
      <c r="G4" s="5" t="n">
        <v>0</v>
      </c>
    </row>
    <row r="5">
      <c r="A5" s="4" t="inlineStr">
        <is>
          <t>Shares Issued, Value, Share-Based Payment Arrangement, before Forfeiture</t>
        </is>
      </c>
      <c r="B5" s="5" t="n">
        <v>0</v>
      </c>
      <c r="C5" s="5" t="n">
        <v>0</v>
      </c>
      <c r="D5" s="5" t="n">
        <v>-25140</v>
      </c>
      <c r="E5" s="5" t="n">
        <v>26479</v>
      </c>
      <c r="F5" s="5" t="n">
        <v>0</v>
      </c>
      <c r="G5" s="5" t="n">
        <v>-1339</v>
      </c>
    </row>
    <row r="6">
      <c r="A6" s="4" t="inlineStr">
        <is>
          <t>APIC, Share-Based Payment Arrangement, Increase for Cost Recognition</t>
        </is>
      </c>
      <c r="B6" s="5" t="n">
        <v>40623</v>
      </c>
      <c r="C6" s="5" t="n">
        <v>0</v>
      </c>
      <c r="D6" s="5" t="n">
        <v>37381</v>
      </c>
      <c r="E6" s="5" t="n">
        <v>3242</v>
      </c>
      <c r="F6" s="5" t="n">
        <v>0</v>
      </c>
      <c r="G6" s="5" t="n">
        <v>0</v>
      </c>
    </row>
    <row r="7">
      <c r="A7" s="4" t="inlineStr">
        <is>
          <t>Stock Issued During Period, Value, Stock Options Exercised</t>
        </is>
      </c>
      <c r="B7" s="5" t="n">
        <v>240</v>
      </c>
      <c r="C7" s="5" t="n">
        <v>0</v>
      </c>
      <c r="D7" s="5" t="n">
        <v>-329</v>
      </c>
      <c r="E7" s="5" t="n">
        <v>569</v>
      </c>
      <c r="F7" s="5" t="n">
        <v>0</v>
      </c>
      <c r="G7" s="5" t="n">
        <v>0</v>
      </c>
    </row>
    <row r="8">
      <c r="A8" s="4" t="inlineStr">
        <is>
          <t>Stockholders' Equity, Other</t>
        </is>
      </c>
      <c r="B8" s="5" t="n">
        <v>3069</v>
      </c>
      <c r="C8" s="5" t="n">
        <v>0</v>
      </c>
      <c r="D8" s="5" t="n">
        <v>-1739</v>
      </c>
      <c r="E8" s="5" t="n">
        <v>-1330</v>
      </c>
      <c r="F8" s="5" t="n">
        <v>0</v>
      </c>
      <c r="G8" s="5" t="n">
        <v>0</v>
      </c>
    </row>
    <row r="9">
      <c r="A9" s="4" t="inlineStr">
        <is>
          <t>Dividends, Common Stock, Cash</t>
        </is>
      </c>
      <c r="B9" s="5" t="n">
        <v>-144179</v>
      </c>
      <c r="C9" s="5" t="n">
        <v>0</v>
      </c>
      <c r="D9" s="5" t="n">
        <v>0</v>
      </c>
      <c r="E9" s="5" t="n">
        <v>0</v>
      </c>
      <c r="F9" s="5" t="n">
        <v>0</v>
      </c>
      <c r="G9" s="5" t="n">
        <v>144179</v>
      </c>
    </row>
    <row r="10">
      <c r="A10" s="4" t="inlineStr">
        <is>
          <t>Unrealized gain (loss) on marketable securities, net of tax</t>
        </is>
      </c>
      <c r="B10" s="5" t="n">
        <v>-14</v>
      </c>
      <c r="C10" s="5" t="n">
        <v>0</v>
      </c>
      <c r="D10" s="5" t="n">
        <v>0</v>
      </c>
      <c r="E10" s="5" t="n">
        <v>0</v>
      </c>
      <c r="F10" s="5" t="n">
        <v>-14</v>
      </c>
      <c r="G10" s="5" t="n">
        <v>0</v>
      </c>
    </row>
    <row r="11">
      <c r="A11" s="4" t="inlineStr">
        <is>
          <t>Net income</t>
        </is>
      </c>
      <c r="B11" s="5" t="n">
        <v>124080</v>
      </c>
      <c r="C11" s="5" t="n">
        <v>0</v>
      </c>
      <c r="D11" s="5" t="n">
        <v>0</v>
      </c>
      <c r="E11" s="5" t="n">
        <v>0</v>
      </c>
      <c r="F11" s="5" t="n">
        <v>0</v>
      </c>
      <c r="G11" s="5" t="n">
        <v>124080</v>
      </c>
    </row>
    <row r="12">
      <c r="A12" s="4" t="inlineStr">
        <is>
          <t>Balance at Dec. 31, 2021</t>
        </is>
      </c>
      <c r="B12" s="7" t="n">
        <v>-1774</v>
      </c>
      <c r="C12" s="5" t="n">
        <v>555</v>
      </c>
      <c r="D12" s="5" t="n">
        <v>109179</v>
      </c>
      <c r="E12" s="5" t="n">
        <v>-665089</v>
      </c>
      <c r="F12" s="5" t="n">
        <v>-9</v>
      </c>
      <c r="G12" s="5" t="n">
        <v>553590</v>
      </c>
    </row>
    <row r="13">
      <c r="A13" s="4" t="inlineStr">
        <is>
          <t>Balance (shares) at Dec. 31, 2021</t>
        </is>
      </c>
      <c r="B13" s="5" t="n">
        <v>5548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easury Stock, Value, Acquired, Cost Method</t>
        </is>
      </c>
      <c r="B14" s="7" t="n">
        <v>-73285</v>
      </c>
      <c r="C14" s="5" t="n">
        <v>0</v>
      </c>
      <c r="D14" s="5" t="n">
        <v>0</v>
      </c>
      <c r="E14" s="5" t="n">
        <v>-73285</v>
      </c>
      <c r="F14" s="5" t="n">
        <v>0</v>
      </c>
      <c r="G14" s="5" t="n">
        <v>0</v>
      </c>
    </row>
    <row r="15">
      <c r="A15" s="4" t="inlineStr">
        <is>
          <t>Shares Issued, Value, Share-Based Payment Arrangement, before Forfeiture</t>
        </is>
      </c>
      <c r="B15" s="5" t="n">
        <v>0</v>
      </c>
      <c r="C15" s="5" t="n">
        <v>0</v>
      </c>
      <c r="D15" s="5" t="n">
        <v>-9285</v>
      </c>
      <c r="E15" s="5" t="n">
        <v>10443</v>
      </c>
      <c r="F15" s="5" t="n">
        <v>0</v>
      </c>
      <c r="G15" s="5" t="n">
        <v>-1158</v>
      </c>
    </row>
    <row r="16">
      <c r="A16" s="4" t="inlineStr">
        <is>
          <t>APIC, Share-Based Payment Arrangement, Increase for Cost Recognition</t>
        </is>
      </c>
      <c r="B16" s="5" t="n">
        <v>50080</v>
      </c>
      <c r="C16" s="5" t="n">
        <v>0</v>
      </c>
      <c r="D16" s="5" t="n">
        <v>49124</v>
      </c>
      <c r="E16" s="5" t="n">
        <v>956</v>
      </c>
      <c r="F16" s="5" t="n">
        <v>0</v>
      </c>
      <c r="G16" s="5" t="n">
        <v>0</v>
      </c>
    </row>
    <row r="17">
      <c r="A17" s="4" t="inlineStr">
        <is>
          <t>Stockholders' Equity, Other</t>
        </is>
      </c>
      <c r="B17" s="5" t="n">
        <v>3569</v>
      </c>
      <c r="C17" s="5" t="n">
        <v>0</v>
      </c>
      <c r="D17" s="5" t="n">
        <v>2126</v>
      </c>
      <c r="E17" s="5" t="n">
        <v>1443</v>
      </c>
      <c r="F17" s="5" t="n">
        <v>0</v>
      </c>
      <c r="G17" s="5" t="n">
        <v>0</v>
      </c>
    </row>
    <row r="18">
      <c r="A18" s="4" t="inlineStr">
        <is>
          <t>Dividends, Common Stock, Cash</t>
        </is>
      </c>
      <c r="B18" s="5" t="n">
        <v>-76592</v>
      </c>
      <c r="C18" s="5" t="n">
        <v>0</v>
      </c>
      <c r="D18" s="5" t="n">
        <v>0</v>
      </c>
      <c r="E18" s="5" t="n">
        <v>0</v>
      </c>
      <c r="F18" s="5" t="n">
        <v>0</v>
      </c>
      <c r="G18" s="5" t="n">
        <v>-76592</v>
      </c>
    </row>
    <row r="19">
      <c r="A19" s="4" t="inlineStr">
        <is>
          <t>Unrealized gain (loss) on marketable securities, net of tax</t>
        </is>
      </c>
      <c r="B19" s="5" t="n">
        <v>-73</v>
      </c>
      <c r="C19" s="5" t="n">
        <v>0</v>
      </c>
      <c r="D19" s="5" t="n">
        <v>0</v>
      </c>
      <c r="E19" s="5" t="n">
        <v>0</v>
      </c>
      <c r="F19" s="5" t="n">
        <v>-73</v>
      </c>
      <c r="G19" s="5" t="n">
        <v>0</v>
      </c>
    </row>
    <row r="20">
      <c r="A20" s="4" t="inlineStr">
        <is>
          <t>Net income</t>
        </is>
      </c>
      <c r="B20" s="5" t="n">
        <v>179350</v>
      </c>
      <c r="C20" s="5" t="n">
        <v>0</v>
      </c>
      <c r="D20" s="5" t="n">
        <v>0</v>
      </c>
      <c r="E20" s="5" t="n">
        <v>0</v>
      </c>
      <c r="F20" s="5" t="n">
        <v>0</v>
      </c>
      <c r="G20" s="5" t="n">
        <v>179350</v>
      </c>
    </row>
    <row r="21">
      <c r="A21" s="4" t="inlineStr">
        <is>
          <t>Balance at Dec. 31, 2022</t>
        </is>
      </c>
      <c r="B21" s="7" t="n">
        <v>81275</v>
      </c>
      <c r="C21" s="5" t="n">
        <v>555</v>
      </c>
      <c r="D21" s="5" t="n">
        <v>151144</v>
      </c>
      <c r="E21" s="5" t="n">
        <v>-725532</v>
      </c>
      <c r="F21" s="5" t="n">
        <v>-82</v>
      </c>
      <c r="G21" s="5" t="n">
        <v>655190</v>
      </c>
    </row>
    <row r="22">
      <c r="A22" s="4" t="inlineStr">
        <is>
          <t>Balance (shares) at Dec. 31, 2022</t>
        </is>
      </c>
      <c r="B22" s="5" t="n">
        <v>5548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reasury Stock, Value, Acquired, Cost Method</t>
        </is>
      </c>
      <c r="B23" s="7" t="n">
        <v>-132063</v>
      </c>
      <c r="C23" s="5" t="n">
        <v>0</v>
      </c>
      <c r="D23" s="5" t="n">
        <v>0</v>
      </c>
      <c r="E23" s="5" t="n">
        <v>-132063</v>
      </c>
      <c r="F23" s="5" t="n">
        <v>0</v>
      </c>
      <c r="G23" s="5" t="n">
        <v>0</v>
      </c>
    </row>
    <row r="24">
      <c r="A24" s="4" t="inlineStr">
        <is>
          <t>Shares Issued, Value, Share-Based Payment Arrangement, before Forfeiture</t>
        </is>
      </c>
      <c r="B24" s="5" t="n">
        <v>0</v>
      </c>
      <c r="C24" s="5" t="n">
        <v>0</v>
      </c>
      <c r="D24" s="5" t="n">
        <v>-21285</v>
      </c>
      <c r="E24" s="5" t="n">
        <v>25085</v>
      </c>
      <c r="F24" s="5" t="n">
        <v>0</v>
      </c>
      <c r="G24" s="5" t="n">
        <v>-3800</v>
      </c>
    </row>
    <row r="25">
      <c r="A25" s="4" t="inlineStr">
        <is>
          <t>APIC, Share-Based Payment Arrangement, Increase for Cost Recognition</t>
        </is>
      </c>
      <c r="B25" s="5" t="n">
        <v>52996</v>
      </c>
      <c r="C25" s="5" t="n">
        <v>0</v>
      </c>
      <c r="D25" s="5" t="n">
        <v>52678</v>
      </c>
      <c r="E25" s="5" t="n">
        <v>318</v>
      </c>
      <c r="F25" s="5" t="n">
        <v>0</v>
      </c>
      <c r="G25" s="5" t="n">
        <v>0</v>
      </c>
    </row>
    <row r="26">
      <c r="A26" s="4" t="inlineStr">
        <is>
          <t>Stockholders' Equity, Other</t>
        </is>
      </c>
      <c r="B26" s="5" t="n">
        <v>4162</v>
      </c>
      <c r="C26" s="5" t="n">
        <v>0</v>
      </c>
      <c r="D26" s="5" t="n">
        <v>2494</v>
      </c>
      <c r="E26" s="5" t="n">
        <v>1668</v>
      </c>
      <c r="F26" s="5" t="n">
        <v>0</v>
      </c>
      <c r="G26" s="5" t="n">
        <v>0</v>
      </c>
    </row>
    <row r="27">
      <c r="A27" s="4" t="inlineStr">
        <is>
          <t>Dividends, Common Stock, Cash</t>
        </is>
      </c>
      <c r="B27" s="5" t="n">
        <v>-84219</v>
      </c>
      <c r="C27" s="5" t="n">
        <v>0</v>
      </c>
      <c r="D27" s="5" t="n">
        <v>0</v>
      </c>
      <c r="E27" s="5" t="n">
        <v>0</v>
      </c>
      <c r="F27" s="5" t="n">
        <v>0</v>
      </c>
      <c r="G27" s="5" t="n">
        <v>-84219</v>
      </c>
    </row>
    <row r="28">
      <c r="A28" s="4" t="inlineStr">
        <is>
          <t>Unrealized gain (loss) on marketable securities, net of tax</t>
        </is>
      </c>
      <c r="B28" s="5" t="n">
        <v>91</v>
      </c>
      <c r="C28" s="5" t="n">
        <v>0</v>
      </c>
      <c r="D28" s="5" t="n">
        <v>0</v>
      </c>
      <c r="E28" s="5" t="n">
        <v>0</v>
      </c>
      <c r="F28" s="5" t="n">
        <v>91</v>
      </c>
      <c r="G28" s="5" t="n">
        <v>0</v>
      </c>
    </row>
    <row r="29">
      <c r="A29" s="4" t="inlineStr">
        <is>
          <t>Net income</t>
        </is>
      </c>
      <c r="B29" s="5" t="n">
        <v>171382</v>
      </c>
      <c r="C29" s="5" t="n">
        <v>0</v>
      </c>
      <c r="D29" s="5" t="n">
        <v>0</v>
      </c>
      <c r="E29" s="5" t="n">
        <v>0</v>
      </c>
      <c r="F29" s="5" t="n">
        <v>0</v>
      </c>
      <c r="G29" s="5" t="n">
        <v>171382</v>
      </c>
    </row>
    <row r="30">
      <c r="A30" s="4" t="inlineStr">
        <is>
          <t>Balance at Dec. 31, 2023</t>
        </is>
      </c>
      <c r="B30" s="7" t="n">
        <v>93624</v>
      </c>
      <c r="C30" s="7" t="n">
        <v>555</v>
      </c>
      <c r="D30" s="7" t="n">
        <v>185031</v>
      </c>
      <c r="E30" s="7" t="n">
        <v>-830524</v>
      </c>
      <c r="F30" s="7" t="n">
        <v>9</v>
      </c>
      <c r="G30" s="7" t="n">
        <v>738553</v>
      </c>
    </row>
    <row r="31">
      <c r="A31" s="4" t="inlineStr">
        <is>
          <t>Balance (shares) at Dec. 31, 2023</t>
        </is>
      </c>
      <c r="B31" s="5" t="n">
        <v>55489</v>
      </c>
      <c r="C31" s="4" t="inlineStr">
        <is>
          <t xml:space="preserve"> </t>
        </is>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Notes)</t>
        </is>
      </c>
      <c r="B1" s="2" t="inlineStr">
        <is>
          <t>12 Months Ended</t>
        </is>
      </c>
    </row>
    <row r="2">
      <c r="B2" s="2" t="inlineStr">
        <is>
          <t>Dec. 31, 2023</t>
        </is>
      </c>
    </row>
    <row r="3">
      <c r="A3" s="3" t="inlineStr">
        <is>
          <t>Accounting Policies [Abstract]</t>
        </is>
      </c>
      <c r="B3" s="4" t="inlineStr">
        <is>
          <t xml:space="preserve"> </t>
        </is>
      </c>
    </row>
    <row r="4">
      <c r="A4" s="4" t="inlineStr">
        <is>
          <t>Accounting Policies</t>
        </is>
      </c>
      <c r="B4" s="4" t="inlineStr">
        <is>
          <t>1. Accounting Policies Description of Business Insperity, Inc. (“Insperity” or “we”, “our”, and “us”) provides an array of human resources (“HR”) and business solutions designed to help improve business performance. Since our formation in 1986, we have evolved from being solely a professional employer organization (“PEO”), an industry we pioneered, to our current position as a comprehensive business performance solutions provider. We were organized as a corporation in 1986 and have provided PEO services since inception. Our most comprehensive HR services offerings are provided through our Workforce Optimization ® and Workforce Synchronization TM solutions (together, our “PEO HR Outsourcing Solutions”), which encompass a broad range of human resources functions, including payroll and employment administration, employee benefits, workers’ compensation, government compliance, performance management and training and development services, along with our cloud-based human capital management platform, known as Insperity Premier TM . In addition to our PEO HR Outsourcing Solutions, we offer a comprehensive traditional payroll and human capital management solution, known as our Workforce Acceleration TM solution (our “Traditional Payroll Solution”). We also offer a number of other business performance solutions, including Recruiting Services, Employment Screening, Retirement Services, and Insurance Services. These other products and services generally are offered only with our other solutions. We provide our PEO HR Outsourcing Solutions by entering into a co-employment relationship with our clients, under which Insperity and its clients each take responsibility for certain portions of the employer-employee relationship. Insperity and its clients designate each party’s responsibilities through its Client Service Agreement (“CSA”), under which Insperity becomes an employer of the employees who work at the client’s location (“WSEE”) for most administrative and regulatory purposes. As a co-employer of our WSEEs, we assume many of the rights and obligations associated with being an employer. We enter into an employment agreement with each WSEE, thereby maintaining a variety of employer rights, including the right to hire or terminate employees, the right to evaluate employee qualifications or performance, and the right to establish employee compensation levels. Typically, Insperity only exercises these rights in consultation with its clients or when necessary to ensure regulatory compliance. The responsibilities associated with our role as employer include the following obligations with regard to our WSEEs: (1) to compensate our WSEEs through wages and salaries; (2) to pay the employer portion of payroll-related taxes; (3) to withhold and remit (where applicable) the employee portion of payroll-related taxes; (4) to provide employee benefit programs; and (5) to provide workers’ compensation insurance coverage. In addition to our assumption of employer status for our WSEEs, our PEO HR Outsourcing Solutions also includes other human resources functions for our clients to support the effective and efficient use of personnel in their business operations. To provide these functions, we maintain a significant staff of professionals trained in a wide variety of HR functions, including employee training, employee recruiting, employee performance management, employee compensation and employer liability management. These professionals interact and consult with clients on a daily basis to help identify each client’s service requirements and to ensure that we are providing appropriate and timely human capital management services. Revenue and Direct Cost Recognition We enter into contracts with our customers for human resources services based on a stated rate and price in the contract. Our contracts generally establish pricing for a period of 12 months and are generally cancellable at any time by either party with 30-days’ notice. Our performance obligations are satisfied as services are rendered each month. The term between invoicing and when our performance obligations are satisfied is not significant. Our payment terms typically require payment concurrently with the invoicing of our PEO services. We do not have significant financing components or significant payment terms. Our revenue is generally recognized ratably over the payroll period as WSEEs perform their service at the client worksite in accordance with Accounting Standards Codification (“ASC”) 606, Revenue from Contracts with Customers . Customers are invoiced concurrently with each periodic payroll of its WSEEs. Revenues that have been recognized but not invoiced represent unbilled accounts receivable of $668.9 million and $600.4 million at December 31, 2023 and December 31, 2022, and are included in accounts receivable, net on our Consolidated Balance Sheets. Pursuant to the “practical expedients” provided under ASC 340-40, Other Assets and Deferred Costs - Contracts with Customers , we expense sales commissions when incurred because the terms of our contracts are cancellable by either party with a 30-day notice. These costs are recorded in commissions in our Consolidated Statements of Income and Comprehensive Income. Our revenue for our PEO HR Outsourcing Solutions by geographic region and for our other products and services offerings are as follows: Year Ended December 31, (in thousands) 2023 2022 2021 Northeast $ 1,756,884 $ 1,624,556 $ 1,390,156 Southeast 906,712 796,219 630,342 Central 1,170,491 1,045,043 867,914 Southwest 1,249,922 1,163,088 993,747 West 1,337,294 1,251,186 1,033,996 6,421,303 5,880,092 4,916,155 Other revenue 64,568 58,726 56,915 Total revenue $ 6,485,871 $ 5,938,818 $ 4,973,070 Our PEO HR Outsourcing Solutions revenues are primarily derived from our gross billings, which are based on (1) the payroll cost of our WSEEs; and (2) a markup computed as a percentage of the payroll cost. The gross billings are invoiced concurrently with each periodic payroll of our WSEEs. Revenues, which exclude the payroll cost component of gross billings and therefore consist solely of the markup, are recognized ratably over the payroll period as WSEEs perform their service at the client worksite. In determining the pricing of the markup component of our gross billings, we take into consideration our estimates of the costs directly associated with our WSEEs, including payroll taxes, benefits and workers’ compensation costs, plus an acceptable gross profit margin. As a result, our operating results are significantly impacted by our ability to accurately estimate our direct costs relative to the revenues derived from the markup component of our gross billings. Revenues are comprised of gross billings less WSEE payroll costs as follows: Year Ended December 31, (in thousands) 2023 2022 2021 Gross billings $ 43,141,366 $ 40,126,910 $ 33,318,693 Less: WSEE payroll cost 36,655,495 34,188,092 28,345,623 Revenues $ 6,485,871 $ 5,938,818 $ 4,973,070 Consistent with our revenue recognition policy, our direct costs do not include the payroll cost of our WSEEs. Our direct costs associated with our revenue generating activities are primarily comprised of all other costs related to our WSEEs, such as the employer portion of payroll-related taxes, employee benefit plan premiums and workers’ compensation insurance costs. Segment Reporting We operate one reportable segment under ASC 280, Segment Reporting . Principles of Consolidation The Consolidated Financial Statements include the accounts of Insperity, Inc. and its wholly owned subsidiaries. Intercompany accounts and transactions have been eliminated in consolidation. Use of Estimates The preparation of financial statements in conformity with United States Generally Accepted Accounting Principles (“GAAP”) requires management to make estimates and assumptions that affect the amounts reported in the financial statements and accompanying notes. Actual results could differ from those estimates. Concentrations of Credit Risk Financial instruments that could potentially subject us to concentration of credit risk include accounts receivable and marketable securities. Cash, Cash Equivalents and Marketable Securities We invest our excess cash in federal government and municipal-based money market funds and debt instruments of U.S. municipalities. All highly liquid investments with stated maturities of three months or less from date of purchase are classified as cash equivalents. Liquid investments with stated maturities of greater than three months are classified as marketable securities in current assets. We account for marketable securities in accordance with ASC 320, Investments — Debt and Equity Securities . We determine the appropriate classification of all marketable securities as held-to-maturity, available-for-sale or trading at the time of purchase, and re-evaluate such classification as of each balance sheet date. At December 31, 2023 and 2022, all of our investments in marketable securities were classified as available-for-sale, and as a result, were reported at fair value. Unrealized gains and losses are reported as a component of accumulated other comprehensive income (loss) in stockholders’ equity (deficit). The amortized cost of debt securities is adjusted for amortization of premiums and accretion of discounts from the date of purchase to maturity. Such amortization is included in interest income as an addition to or deduction from the coupon interest earned on the investments. We use the specific identification method of determining the cost basis in computing realized gains and losses on the sale of our available-for-sale securities. Realized gains and losses are included in other income. Property and Equipment Property and equipment are recorded at cost and are depreciated over the estimated useful lives of the related assets using the straight-line method. Property and equipment, net consisted of the following: (in thousands) December 31, 2023 December 31, 2022 Land $ 6,215 $ 6,215 Buildings and improvements 217,274 207,740 Computer hardware and software 145,206 141,856 Software development costs 137,337 123,967 Furniture, fixtures and other 51,849 50,835 Property and equipment, gross 557,881 530,613 Accumulated depreciation and amortization (360,457) (330,621) Property and equipment, net $ 197,424 $ 199,992 The estimated useful lives of property and equipment for purposes of computing depreciation are as follows: Useful Life Buildings and improvements 5 — 30 years Computer hardware and software 2 — 5 years Software development costs 3 — 5 years Furniture, fixtures and other 5 — 7 years Software development costs relate primarily to software code development, systems integration and testing of our proprietary professional employer information systems and are accounted for in accordance with ASC 350-40, Internal Use Software . Capitalized software development costs are amortized using the straight-line method over the estimated useful lives of the software, generally three years. We recognized $13.8 million, $13.2 million and $10.9 million in amortization of capitalized software development costs in 2023, 2022 and 2021, respectively. Unamortized software development costs were $33.3 million and $33.7 million at December 31, 2023 and 2022, respectively. We periodically evaluate our long-lived assets for impairment in accordance with ASC 360-10, Property, Plant, and Equipment. ASC 360-10 requires that an impairment loss be recognized for assets to be disposed of or held-for-use when the carrying amount of an asset is deemed to not be recoverable. If events or circumstances were to indicate that any of our long-lived assets might be impaired, we would assess recoverability based on the estimated undiscounted future cash flows to be generated from the applicable asset or asset group. In addition, we may record an impairment loss to the extent that the carrying value of the asset exceeded the fair value of the asset. Fair value is generally determined using an estimate of discounted future net cash flows from operating activities or upon disposal of the asset. Cloud Computing Arrangements We incur costs to implement cloud computing arrangements that are hosted by third party vendors. SaaS implementation costs associated with cloud computing arrangements are capitalized when incurred during the application development phase. The capitalized costs are recorded in our short-term and long-term other assets on our Consolidated Balance Sheets. Amortization is calculated on a straight-line basis over the contractual term of the cloud computing arrangement, typically a two to five year period. We recognized $5.7 million and $1.9 million in amortization of SaaS implementation costs in 2023 and 2022, respectively. Unamortized SaaS implementation costs were $23.7 million and $20.2 million at December 31, 2023 and 2022, respectively. Leases We determine if an arrangement is a lease at inception of a contract in accordance with ASC 842, Leases, as well as the Financial Accounting Standards Board issued Accounting Standards Updates clarifying the lease guidanc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As most of our leases do not provide an implicit interest rate, we use our incremental borrowing rate based on the information available at commencement date in determining the present value of lease payments. The lease terms used to calculate the ROU asset and related lease liability include options to extend or terminate the lease when it is reasonably certain that we will exercise that option. Lease expense for operating leases is recognized on a straight-line basis over the lease term as an operating expense. We have lease agreements which require payments for lease and non-lease components and have elected to account for these as a single lease component related to our other operating facilities. Please read Note 11, “Leases,” for additional information. Goodwill and Other Intangible Assets Our goodwill is not amortized, but is tested for impairment on an annual basis or when there is an indication that there has been a potential decline in the fair value of a reporting unit. Annually, we perform a qualitative analysis to determine if it is more likely than not that the fair value has declined below its carrying value. This analysis considers various qualitative factors. Due to the nature of our business, all of our goodwill is associated with one reporting unit. We perform our annual impairment testing during the fourth quarter. Based on the results of our analysis, no impairment loss was recognized in 2023, 2022 or 2021. Health Insurance Costs We provide group health insurance coverage under a single-employer plan that covers both our WSEEs in our PEO HR Outsourcing Solutions and our corporate employees and utilizes a national network of carriers, including UnitedHealthcare (“United”), UnitedHealthcare of California, Kaiser Permanente, Blue Shield of California, HMSA BlueCross BlueShield of Hawaii, and Tufts (known as Harvard Pilgrim Health Care (HPHC) beginning in 2024), all of which provide fully insured policies or service contracts. Approximately 87% of our costs related to health insurance coverage are provided under our policy with United. While the policy with United is a fully insured plan, as a result of certain contractual terms, we have accounted for this plan since its inception using a partially self-funded insurance accounting model. Effective January 1, 2020, under the amended agreement with United, we no longer have financial responsibilities for a participant’s annual claim costs that exceed $1 million (“Pooling Limit”). Accordingly, we record the cost of the United plan, including an estimate of the incurred claims, taxes and administrative fees (collectively the “Plan Costs”), as benefits expense, which is a component of direct costs, in our Consolidated Statements of Income and Comprehensive Income. The estimated incurred but not reported claims are based upon: (1) the level of claims processed during each quarter; (2) estimated completion rates based upon recent claim development patterns under the plan; and (3) the number of participants in the plan, including both active and COBRA enrollees. Each reporting period, changes in the estimated ultimate costs resulting from claim trends, plan design and migration, participant demographics, and other factors are incorporated into the benefits costs, which requires a significant level of judgment. Additionally, since the plan’s inception, under the terms of the contract, United establishes cash funding rates 90 days in advance of the beginning of a reporting quarter. If the Plan Costs for a reporting quarter are greater than the premiums paid and owed to United, a deficit in the plan would be incurred and a liability for the excess costs would be accrued in our Consolidated Balance Sheets. On the other hand, if the Plan Costs for the reporting quarter are less than the premiums paid and owed to United, a surplus in the plan would be incurred and we would record an asset for the excess premiums in our Consolidated Balance Sheets. The terms of the arrangement require us to maintain an accumulated cash surplus in the plan of $9.0 million, which is reported as long-term prepaid health insurance. In addition, United requires a deposit equal to approximately one day of claims funding activity, which was $6.5 million at December 31, 2023, and is included in deposits - health insurance as a long-term asset on our Consolidated Balance Sheets. As of December 31, 2023, Plan Costs were more than the net premiums paid and owed to United by $23.5 million. As this amount is less than the agreed-upon $9.0 million surplus maintenance level, the $32.5 million difference is included in accrued health insurance costs, a current liability, in our Consolidated Balance Sheets. The premiums, including the additional quarterly premiums, owed to United at December 31, 2023 were $6.5 million, which is included in accrued health insurance costs, a current liability in our Consolidated Balance Sheets. Our benefits costs incurred in 2023 included a decrease of $13.0 million for changes in estimated run-off related to prior periods, net of Pooling Limit. Our benefits costs incurred in 2022 included an increase of $12.1 million for changes in estimated run-off related to prior periods. Our benefits costs incurred in 2021 included an increase of $4.9 million for changes in estimated run-off related to prior periods. Workers’ Compensation Costs Our workers’ compensation coverage for our WSEEs in our PEO HR Outsourcing Solutions has been provided through an arrangement with the Chubb Group of Insurance Companies or its predecessors (the “Chubb Program”) since 2007. The Chubb Program is fully insured in that Chubb has the responsibility to pay all claims incurred under the policy regardless of whether we satisfy our responsibilities. Under the Chubb Program, for claims incurred on or before September 30, 2019, we have financial responsibility to Chubb for the first $1 million layer of claims per occurrence and, for claims over $1 million, up to a maximum aggregate amount of $6 million per policy year for claims that exceed $1 million. Chubb bears the financial responsibility for all claims in excess of these levels. Effective for claims incurred on or after October 1, 2019, we have financial responsibility to Chubb for the first $1.5 million layer of claims per occurrence and, for claims over $1.5 million, up to a maximum aggregate amount of $6 million per policy year for claims that exceed $1.5 million. Because we bear the financial responsibility for claims up to the levels noted above, such claims, which are the primary component of our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 into account the ongoing development of claims and therefore requires a significant level of judgment. We utilize a third-party actuary to estimate our loss development rate, which is primarily based upon the nature of WSEEs’ job responsibilities, the location of WSEEs, the historical frequency and severity of workers’ compensation claims, and an estimate of future cost trends. Each reporting period, changes in the actuarial assumptions resulting from changes in actual claims experience and other trends are incorporated into our workers’ compensation claims cost estimates. During the years ended December 31, 2023, 2022, and 2021, we reduced accrued workers’ compensation costs by $33.5 million, $42.2 million and $41.7 million, respectively, for changes in estimated losses related to prior periods. Workers’ compensation cost estimates are discounted to present value at a rate based upon the U.S. Treasury rates that correspond with the weighted average estimated claim payout period (the average discount rate utilized in 2023 was 4.3% and in 2022 was 2.9%) and are accreted over the estimated claim payment period and included as a component of direct costs in our Consolidated Statements of Income and Comprehensive Income. The following table provides the activity and balances related to incurred but not paid workers’ compensation claims: Year Ended December 31, (in thousands) 2023 2022 Beginning balance, January 1, $ 229,408 $ 239,623 Accrued claims 61,720 49,121 Present value discount, net of accretion (13,430) (9,517) Paid claims (57,443) (49,819) Ending balance $ 220,255 $ 229,408 Current portion of accrued claims $ 57,403 $ 49,779 Long-term portion of accrued claims 162,852 179,629 Total accrued claims $ 220,255 $ 229,408 The current portion of accrued workers’ compensation costs on our Consolidated Balance Sheets at December 31, 2023 and 2022 includes $3.1 million and $3.7 million, respectively, of workers’ compensation administrative fees. The undiscounted accrued workers’ compensation costs were $250.0 million as of December 31, 2023 and $250.5 million as of December 31, 2022. At the beginning of each policy period, the workers’ compensation insurance carrier establishes monthly funding requirements comprised of premium costs and funds to be set aside for payment of future claims (“claim funds”). The level of claim funds is primarily based upon anticipated WSEE payroll levels and expected workers’ compensation loss rates, as determined by the insurance carrier. Monies funded into the program for incurred claims expected to be paid within one year are recorded as restricted cash, a short-term asset, while the remainder of claim funds are included in deposits – workers’ compensation, a long-term asset in our Consolidated Balance Sheets. During 2023, we received $46.3 million for the return of excess claim funds related to the workers’ compensation program, which resulted in a decrease to deposits – workers’ compensation. At December 31, 2023, we had restricted cash of $57.4 million and deposits – workers’ compensation of $198.2 million. Our estimate of incurred claim costs expected to be paid within one year is included in short-term liabilities, while our estimate of incurred claim costs expected to be paid beyond one year is included in long-term liabilities on our Consolidated Balance Sheets. Stock-Based Compensation At December 31, 2023, we have one stock-based employee compensation plan under which we may issue awards. We account for this plan under the recognition and measurement principles of ASC 718, Compensation — Stock Compensation , which requires all share-based payments to employees to be recognized in the income statement based on their fair values. We generally make annual grants of unrestricted stock under our stock-based incentive compensation plan to our non-employee directors, and grants of restricted stock units to our officers and certain other employees. Restricted stock unit grants to officers and other employees generally vest over a period of three years from the date of grant. Restricted stock units are valued based on the fair value on date of grant and the associated expense, net of estimated forfeitures, and are recognized over the requisite service period. Stock grants issued to non-employee directors are 100% vested on the grant date. Our Insperity Long-Term Incentive Program (the “LTIP”) provides for performance based long-term compensation awards in the form of performance units to certain employees based on the achievement of pre-established performance goals. Each performance unit represents the right to receive one common share at a future date based on our performance against certain targets. Performance units have a vesting schedule of three years. A portion of the LTIP grant to employees was considered a market-based performance award that cliff vests at the end of three years assuming continued employment and achievement of market-based performance goals. The fair value of each performance unit is the market price of our common stock on the date of grant. The fair value of each market-based performance unit was determined through use of the Monte Carlo simulation method. The compensation expense for such awards is recognized on a straight-line basis over the vesting term. Over the performance period the number of shares expected to be issued is adjusted upward or downward based on the probability of achievement of the performance target. Company-Sponsored 401(k) Retirement Plans Under our 401(k) retirement plan for corporate employees (the “Corporate Plan”), we matched 100% of eligible corporate employees’ contributions, up to 6% of the employees’ eligible compensation in 2023 and 2022, and ranging from up to 3% to up to 6% of the employees’ eligible compensation in 2021. Matching contributions under the Corporate Plan are immediately vested. During 2023, 2022 and 2021, we made matching contributions on behalf of corporate employees to the Corporate Plan of $16.9 million, $14.4 million, and $8.2 million, respectively, and are included in salaries, wages and payroll taxes in our Consolidated Statements of Income and Comprehensive Income. Under our separate 401(k) retirement plan for WSEEs (the “Worksite Employee Plan”), the match percentage for WSEEs ranges from 0% to 6%, as determined by each client company. Matching contributions under the Worksite Employee Plan are immediately vested. During 2023, 2022 and 2021, we made matching contributions on behalf of WSEEs to the Worksite Employee Plan of $374.5 million, $328.5 million, and $244.1 million, respectively. Advertising We expense all advertising costs as incurred. Income Taxes We use the liability method in accounting for income taxes. Under this method, deferred tax assets and liabilities are determined based on differences between financial reporting and income tax carrying amounts of assets and liabilities and are measured using the enacted tax rates and laws in effect when the differences are expected to reverse. Please read Note 7, “Income Taxes,” for additional information. Recent Accounting Pronouncements In November 2023, the Financial Standards Accounting Board (“FASB”) issued Accounting Standards Update (“ASU”) No. 2023-07, Segment Reporting (Topic 280): Improvements to Reportable Segment Disclosures. ASU 2023-07 expands annual and interim disclosure requirements for reportable segments, primarily through enhanced disclosures about significant segment expenses. ASU 2023-07 is effective for fiscal years beginning after December 15, 2023, and for interim periods beginning after December 14, 2024, with early adoption permitted. We are currently evaluating the guidance and have not determined the impact this standard may have on our Consolidated Financial Statements. In December 2023, the FASB issued ASU 2023-09, Income Taxes (Topics 740): Improvements to Income Tax Disclosures. ASU2023-09 expands the disclosure requirements for income taxes, specifically related to the rate reconciliation and income taxes paid. ASU 2023-09 is effective for fiscal years beginning after December 15, 2025, with early adoption permitted. We are currently evaluating the guidance and have not determined the impact this standard may have on our Consolidated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Balance Sheet Information (Notes)</t>
        </is>
      </c>
      <c r="B1" s="2" t="inlineStr">
        <is>
          <t>12 Months Ended</t>
        </is>
      </c>
    </row>
    <row r="2">
      <c r="B2" s="2" t="inlineStr">
        <is>
          <t>Dec. 31, 2023</t>
        </is>
      </c>
    </row>
    <row r="3">
      <c r="A3" s="3" t="inlineStr">
        <is>
          <t>OtherBalanceSheetDisclosuresAbstract [Abstract]</t>
        </is>
      </c>
      <c r="B3" s="4" t="inlineStr">
        <is>
          <t xml:space="preserve"> </t>
        </is>
      </c>
    </row>
    <row r="4">
      <c r="A4" s="4" t="inlineStr">
        <is>
          <t>Other Balance Sheet Disclosures [Text Block]</t>
        </is>
      </c>
      <c r="B4" s="4" t="inlineStr">
        <is>
          <t>2. Other Balance Sheet Information Cash, Cash Equivalents and Marketable Securities The following table summarizes our cash and investments in cash equivalents and marketable securities held by investment managers and overnight investments: December 31, 2023 December 31, 2022 (in thousands) Cash &amp; Cash Equivalents Marketable Securities Total Cash &amp; Cash Equivalents Marketable Securities Total Overnight holdings $ 611,100 $ — $ 611,100 $ 678,512 $ — $ 678,512 Investment holdings 119,408 15,905 135,313 56,963 33,068 90,031 730,508 15,905 746,413 735,475 33,068 768,543 Cash in demand accounts 26,931 — 26,931 41,047 — 41,047 Outstanding checks (64,566) — (64,566) (43,694) — (43,694) Total $ 692,873 $ 15,905 $ 708,778 $ 732,828 $ 33,068 $ 765,896 Our cash and overnight holdings fluctuate based on the timing of clients’ payroll processing cycles. Our cash, cash equivalents and marketable securities at December 31, 2023 and December 31, 2022 included $510.1 million and $504.8 million, respectively, of funds associated with federal and state income tax withholdings, employment taxes, and other payroll deductions, as well as $27.6 million and $36.8 million, respectively, in client prepayments. Cash, Cash Equivalents, Restricted Cash and Funds Held for Clients The following table summarizes our cash, cash equivalents, restricted cash and funds held for clients as reported in our Consolidated Statements of Cash Flows: Year Ended December 31, (in thousands) 2023 2022 2021 Supplemental schedule of cash and cash equivalents, restricted cash and funds held for clients Cash and cash equivalents $ 732,828 $ 575,812 $ 554,846 Restricted cash 49,779 46,929 45,522 Other current assets - funds held for clients (1) 34,942 (2) 31,732 (2) — (2) Deposits – workers’ compensation 196,370 185,027 186,331 Cash, cash equivalents, restricted cash and funds held for clients beginning of year $ 1,013,919 $ 839,500 $ 786,699 Cash and cash equivalents $ 692,873 $ 732,828 $ 575,812 Restricted cash 57,403 49,779 46,929 Other current assets - funds held for clients (1) 87,219 (2) 34,942 (2) — (2) Deposits – workers’ compensation 198,170 196,370 185,027 Cash, cash equivalents, restricted cash and funds held for clients end of year $ 1,035,665 $ 1,013,919 $ 807,768 ____________________________________ (1) Funds held for clients represent amounts held on behalf of our Traditional Payroll Solution customers that are restricted for the purpose of satisfying obligations to remit funds to clients’ employees and various tax authorities. (2) Beginning in the third quarter of 2022, we adjusted the presentation of our Consolidated Statements of Cash Flows to include changes in funds held for clients as a financing activity and to include funds held for clients in both the beginning and ending period amounts in our totals of cash, cash equivalents, restricted cash and funds held for clients. Prior period amounts have not been adjusted to this presentation as the amounts are immaterial to our Consolidated Financial Statements. Previously, the changes in funds held for clients and the related client fund liabilities were presented within operating activities in our Consolidated Statements of Cash Flows. Funds held for clients are held in a trust separate from our company funds and we do not use these funds held for clients for any corporate activity. Please read Note 1. “ Accounting Polic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eivables, Loans, Notes Receivable, and Others (Notes)</t>
        </is>
      </c>
      <c r="B1" s="2" t="inlineStr">
        <is>
          <t>12 Months Ended</t>
        </is>
      </c>
    </row>
    <row r="2">
      <c r="B2" s="2" t="inlineStr">
        <is>
          <t>Dec. 31, 2023</t>
        </is>
      </c>
    </row>
    <row r="3">
      <c r="A3" s="3" t="inlineStr">
        <is>
          <t>Accounts Receivable Additional Disclosures [Abstract]</t>
        </is>
      </c>
      <c r="B3" s="4" t="inlineStr">
        <is>
          <t xml:space="preserve"> </t>
        </is>
      </c>
    </row>
    <row r="4">
      <c r="A4" s="4" t="inlineStr">
        <is>
          <t>Loans, Notes, Trade and Other Receivables Disclosure [Text Block]</t>
        </is>
      </c>
      <c r="B4" s="4" t="inlineStr">
        <is>
          <t xml:space="preserve">4. Accounts Receivable Accounts receivable, net consisted of the following: December 31, (in thousands) 2023 2022 Trade, net $ 15,772 $ 13,934 Unbilled 668,920 600,446 Other 9,186 8,384 Accounts receivable, net $ 693,878 $ 622,764 Our accounts receivable is primarily composed of trade receivables and unbilled receivables. Our trade receivables, which represent outstanding gross billings to clients, are reported net of allowance for doubtful accounts of $1.1 million and $1.0 million as of December 31, 2023 and 2022, respectively. We establish an allowance for doubtful accounts based on management’s assessment of the collectability of specific accounts and by making a general provision for other potentially uncollectible amounts. We make an accrual at the end of each accounting period for our obligations associated with the earned but unpaid wages of our WSEEs and for the accrued gross billings associated with such wages. These accruals are included in accrued worksite employee payroll cost and unbilled accounts receivable; however, these amounts are presented net in the Consolidated Statements of Income and Comprehensive Income. We generally require clients to pay invoices for service fees no later than the same day as the applicable payroll date. As such, we generally do not require collateral. Client prepayments directly attributable to accrued worksite employee payroll costs and unbilled revenues have been netted as we have the legal right of offset for these amounts. Unbilled accounts receivable consisted of the following: December 31, (in thousands) 2023 2022 Accrued worksite employee payroll cost $ 559,194 $ 513,397 Unbilled revenues 137,318 123,849 Client prepayments (27,592) (36,800) Unbilled accounts receivable $ 668,920 $ 600,44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Fair Value Measurements (Notes)</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 [Text Block]</t>
        </is>
      </c>
      <c r="B4" s="4" t="inlineStr">
        <is>
          <t>3. Fair Value Measurements We account for our financial assets in accordance with ASC 820, Fair Value Measurement . This standard defines fair value, establishes a framework for measuring fair value and expands disclosures about fair value measurements. The fair value measurement disclosures are grouped into three levels based on valuation factors: • Level 1 - quoted prices in active markets using identical assets • Level 2 - significant other observable inputs, such as quoted prices for similar assets or liabilities, quoted prices in markets that are not active, or other observable inputs • Level 3 - significant unobservable inputs Fair Value of Instruments Measured and Recognized at Fair Value The following table summarizes the levels of fair value measurements of our financial assets: December 31, 2023 December 31, 2022 (in thousands) Total Level 1 Level 2 Total Level 1 Level 2 Money market funds $ 730,508 $ 730,508 $ — $ 735,475 $ 735,475 $ — U.S. Treasury bills 15,905 15,905 — 29,703 29,703 — Municipal bonds — — — 3,365 — 3,365 746,413 746,413 — 768,543 765,178 3,365 Deposits - money market funds 22,292 22,292 — — — — Total $ 768,705 $ 768,705 $ — $ 768,543 $ 765,178 $ 3,365 Please read Note 2 “ Other Balance Sheet Informat i o n ,” for additional information. The municipal bond securities valued as Level 2 are primarily pre-refunded municipal bonds that are secured by escrow funds containing U.S. government securities. Our valuation techniques used to measure fair value for these securities during the period consisted primarily of third-party pricing services that utilized actual market data such as trades of comparable bond issues, broker/dealer quotations for the same or similar investments in active markets and other observable inputs. The following is a summary of our available-for-sale marketable securities: (in thousands) Amortized Cost Gross Unrealized Gains Gross Unrealized Losses Estimated Fair Value December 31, 2023 U.S. Treasury bills $ 15,896 $ 9 $ — $ 15,905 December 31, 2022 U.S. Treasury bills $ 29,782 $ — $ (79) $ 29,703 Municipal bonds 3,369 — (4) 3,365 As of December 31, 2023, the contractual maturities of all marketable securities in our portfolio were less than one year. Fair Value of Other Financial Instruments The carrying amounts of cash, cash equivalents, restricted cash, accounts receivable, deposits and accounts payable approximate their fair values due to the short-term maturities of these instruments. As of December 31, 2023, the carrying value of borrowings under our revolving credit facility approximates fair value and was classified as Level 2 in the fair value hierarchy. Please read Note 6, “ Long-Term Debt ,”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01:28:35Z</dcterms:created>
  <dcterms:modified xmlns:dcterms="http://purl.org/dc/terms/" xmlns:xsi="http://www.w3.org/2001/XMLSchema-instance" xsi:type="dcterms:W3CDTF">2024-02-09T01:28:35Z</dcterms:modified>
</cp:coreProperties>
</file>